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onv" sheetId="6" state="visible" r:id="rId6"/>
    <sheet xmlns:r="http://schemas.openxmlformats.org/officeDocument/2006/relationships" name="Description of Business, Basis " sheetId="7" state="visible" r:id="rId7"/>
    <sheet xmlns:r="http://schemas.openxmlformats.org/officeDocument/2006/relationships" name="Balance Sheet Details" sheetId="8" state="visible" r:id="rId8"/>
    <sheet xmlns:r="http://schemas.openxmlformats.org/officeDocument/2006/relationships" name="Commitments, Contingencies and " sheetId="9" state="visible" r:id="rId9"/>
    <sheet xmlns:r="http://schemas.openxmlformats.org/officeDocument/2006/relationships" name="License, Collaboration and Rese" sheetId="10" state="visible" r:id="rId10"/>
    <sheet xmlns:r="http://schemas.openxmlformats.org/officeDocument/2006/relationships" name="Merger" sheetId="11" state="visible" r:id="rId11"/>
    <sheet xmlns:r="http://schemas.openxmlformats.org/officeDocument/2006/relationships" name="Stockholders' Equity (Deficit)" sheetId="12" state="visible" r:id="rId12"/>
    <sheet xmlns:r="http://schemas.openxmlformats.org/officeDocument/2006/relationships" name="Income Taxes" sheetId="13" state="visible" r:id="rId13"/>
    <sheet xmlns:r="http://schemas.openxmlformats.org/officeDocument/2006/relationships" name="Description of Business, Basi_2" sheetId="14" state="visible" r:id="rId14"/>
    <sheet xmlns:r="http://schemas.openxmlformats.org/officeDocument/2006/relationships" name="Description of Business, Basi_3" sheetId="15" state="visible" r:id="rId15"/>
    <sheet xmlns:r="http://schemas.openxmlformats.org/officeDocument/2006/relationships" name="Balance Sheet Details (Tables)" sheetId="16" state="visible" r:id="rId16"/>
    <sheet xmlns:r="http://schemas.openxmlformats.org/officeDocument/2006/relationships" name="Commitments, Contingencies an_2" sheetId="17" state="visible" r:id="rId17"/>
    <sheet xmlns:r="http://schemas.openxmlformats.org/officeDocument/2006/relationships" name="Merger - (Tables)" sheetId="18" state="visible" r:id="rId18"/>
    <sheet xmlns:r="http://schemas.openxmlformats.org/officeDocument/2006/relationships" name="Stockholders' Equity (Deficit) " sheetId="19" state="visible" r:id="rId19"/>
    <sheet xmlns:r="http://schemas.openxmlformats.org/officeDocument/2006/relationships" name="Income Taxes (Tables)" sheetId="20" state="visible" r:id="rId20"/>
    <sheet xmlns:r="http://schemas.openxmlformats.org/officeDocument/2006/relationships" name="Description of Business, Basi_4" sheetId="21" state="visible" r:id="rId21"/>
    <sheet xmlns:r="http://schemas.openxmlformats.org/officeDocument/2006/relationships" name="Description of Business, Basi_5" sheetId="22" state="visible" r:id="rId22"/>
    <sheet xmlns:r="http://schemas.openxmlformats.org/officeDocument/2006/relationships" name="Description of Business, Basi_6" sheetId="23" state="visible" r:id="rId23"/>
    <sheet xmlns:r="http://schemas.openxmlformats.org/officeDocument/2006/relationships" name="Description of Business, Basi_7" sheetId="24" state="visible" r:id="rId24"/>
    <sheet xmlns:r="http://schemas.openxmlformats.org/officeDocument/2006/relationships" name="Description of Business, Basi_8" sheetId="25" state="visible" r:id="rId25"/>
    <sheet xmlns:r="http://schemas.openxmlformats.org/officeDocument/2006/relationships" name="Balance Sheet Details - Accrued" sheetId="26" state="visible" r:id="rId26"/>
    <sheet xmlns:r="http://schemas.openxmlformats.org/officeDocument/2006/relationships" name="Commitments, Contingencies an_3" sheetId="27" state="visible" r:id="rId27"/>
    <sheet xmlns:r="http://schemas.openxmlformats.org/officeDocument/2006/relationships" name="Commitments, Contingencies an_4" sheetId="28" state="visible" r:id="rId28"/>
    <sheet xmlns:r="http://schemas.openxmlformats.org/officeDocument/2006/relationships" name="License, Collaboration and Re_2" sheetId="29" state="visible" r:id="rId29"/>
    <sheet xmlns:r="http://schemas.openxmlformats.org/officeDocument/2006/relationships" name="Merger - Additional Information" sheetId="30" state="visible" r:id="rId30"/>
    <sheet xmlns:r="http://schemas.openxmlformats.org/officeDocument/2006/relationships" name="Merger - Summary of Purchase Pr" sheetId="31" state="visible" r:id="rId31"/>
    <sheet xmlns:r="http://schemas.openxmlformats.org/officeDocument/2006/relationships" name="Merger - Summary of Allocation " sheetId="32" state="visible" r:id="rId32"/>
    <sheet xmlns:r="http://schemas.openxmlformats.org/officeDocument/2006/relationships" name="Stockholders' Equity (Deficit_2" sheetId="33" state="visible" r:id="rId33"/>
    <sheet xmlns:r="http://schemas.openxmlformats.org/officeDocument/2006/relationships" name="Stockholders' Equity (Deficit_3" sheetId="34" state="visible" r:id="rId34"/>
    <sheet xmlns:r="http://schemas.openxmlformats.org/officeDocument/2006/relationships" name="Stockholders' Equity (Deficit_4" sheetId="35" state="visible" r:id="rId35"/>
    <sheet xmlns:r="http://schemas.openxmlformats.org/officeDocument/2006/relationships" name="Stockholders' Equity (Deficit_5" sheetId="36" state="visible" r:id="rId36"/>
    <sheet xmlns:r="http://schemas.openxmlformats.org/officeDocument/2006/relationships" name="Stockholders' Equity (Deficit_6" sheetId="37" state="visible" r:id="rId37"/>
    <sheet xmlns:r="http://schemas.openxmlformats.org/officeDocument/2006/relationships" name="Stockholders' Equity (Deficit_7" sheetId="38" state="visible" r:id="rId38"/>
    <sheet xmlns:r="http://schemas.openxmlformats.org/officeDocument/2006/relationships" name="Stockholders' Equity (Deficit_8" sheetId="39" state="visible" r:id="rId39"/>
    <sheet xmlns:r="http://schemas.openxmlformats.org/officeDocument/2006/relationships" name="Stockholders' Equity (Deficit_9" sheetId="40" state="visible" r:id="rId40"/>
    <sheet xmlns:r="http://schemas.openxmlformats.org/officeDocument/2006/relationships" name="Stockholders' Equity (Defici_10" sheetId="41" state="visible" r:id="rId41"/>
    <sheet xmlns:r="http://schemas.openxmlformats.org/officeDocument/2006/relationships" name="Stockholders' Equity (Defici_11" sheetId="42" state="visible" r:id="rId42"/>
    <sheet xmlns:r="http://schemas.openxmlformats.org/officeDocument/2006/relationships" name="Stockholders' Equity (Defici_12" sheetId="43" state="visible" r:id="rId43"/>
    <sheet xmlns:r="http://schemas.openxmlformats.org/officeDocument/2006/relationships" name="Stockholders' Equity (Defici_13" sheetId="44" state="visible" r:id="rId44"/>
    <sheet xmlns:r="http://schemas.openxmlformats.org/officeDocument/2006/relationships" name="Stockholders' Equity (Defici_14" sheetId="45" state="visible" r:id="rId45"/>
    <sheet xmlns:r="http://schemas.openxmlformats.org/officeDocument/2006/relationships" name="Income Taxes - Summary of Recon" sheetId="46" state="visible" r:id="rId46"/>
    <sheet xmlns:r="http://schemas.openxmlformats.org/officeDocument/2006/relationships" name="Income Taxes - Summary of Signi" sheetId="47" state="visible" r:id="rId47"/>
    <sheet xmlns:r="http://schemas.openxmlformats.org/officeDocument/2006/relationships" name="Income Taxes - Additional Infor" sheetId="48" state="visible" r:id="rId48"/>
  </sheets>
  <definedNames/>
  <calcPr calcId="124519" fullCalcOnLoad="1"/>
</workbook>
</file>

<file path=xl/sharedStrings.xml><?xml version="1.0" encoding="utf-8"?>
<sst xmlns="http://schemas.openxmlformats.org/spreadsheetml/2006/main" uniqueCount="589">
  <si>
    <t>Document and Entity Information - USD ($) $ in Millions</t>
  </si>
  <si>
    <t>12 Months Ended</t>
  </si>
  <si>
    <t>Dec. 31, 2019</t>
  </si>
  <si>
    <t>Mar. 06, 2020</t>
  </si>
  <si>
    <t>Jun. 30, 2019</t>
  </si>
  <si>
    <t>Cover [Abstract]</t>
  </si>
  <si>
    <t>Entity Registrant Name</t>
  </si>
  <si>
    <t>Oncternal Therapeutics, Inc.</t>
  </si>
  <si>
    <t>Entity Central Index Key</t>
  </si>
  <si>
    <t>0001260990</t>
  </si>
  <si>
    <t>Document Type</t>
  </si>
  <si>
    <t>10-K</t>
  </si>
  <si>
    <t>Document Period End Date</t>
  </si>
  <si>
    <t>Dec. 31,
		2019</t>
  </si>
  <si>
    <t>Amendment Flag</t>
  </si>
  <si>
    <t>false</t>
  </si>
  <si>
    <t>Document Fiscal Year Focus</t>
  </si>
  <si>
    <t>2019</t>
  </si>
  <si>
    <t>Document Fiscal Period Focus</t>
  </si>
  <si>
    <t>FY</t>
  </si>
  <si>
    <t>Trading Symbol</t>
  </si>
  <si>
    <t>ONCT</t>
  </si>
  <si>
    <t>Current Fiscal Year End Date</t>
  </si>
  <si>
    <t>--12-31</t>
  </si>
  <si>
    <t>Entity Filer Category</t>
  </si>
  <si>
    <t>Accelerated Filer</t>
  </si>
  <si>
    <t>Entity Well-known Seasoned Issuer</t>
  </si>
  <si>
    <t>No</t>
  </si>
  <si>
    <t>Entity Voluntary Filers</t>
  </si>
  <si>
    <t>Entity Small Business</t>
  </si>
  <si>
    <t>true</t>
  </si>
  <si>
    <t>Entity Emerging Growth Company</t>
  </si>
  <si>
    <t>Entity Current Reporting Status</t>
  </si>
  <si>
    <t>Yes</t>
  </si>
  <si>
    <t>Entity Shell Company</t>
  </si>
  <si>
    <t>Entity Common Stock, Shares Outstanding</t>
  </si>
  <si>
    <t>Entity Public Float</t>
  </si>
  <si>
    <t>Entity File Number</t>
  </si>
  <si>
    <t>000-50549</t>
  </si>
  <si>
    <t>Entity Tax Identification Number</t>
  </si>
  <si>
    <t>62-1715807</t>
  </si>
  <si>
    <t>Entity Address, Address Line One</t>
  </si>
  <si>
    <t>12230 El Camino Real</t>
  </si>
  <si>
    <t>Entity Address, Address Line Two</t>
  </si>
  <si>
    <t>Suite 300</t>
  </si>
  <si>
    <t>Entity Address, City or Town</t>
  </si>
  <si>
    <t>San Diego</t>
  </si>
  <si>
    <t>Entity Address, State or Province</t>
  </si>
  <si>
    <t>CA</t>
  </si>
  <si>
    <t>Entity Address, Postal Zip Code</t>
  </si>
  <si>
    <t>92130</t>
  </si>
  <si>
    <t>City Area Code</t>
  </si>
  <si>
    <t>858</t>
  </si>
  <si>
    <t>Local Phone Number</t>
  </si>
  <si>
    <t>434-1113</t>
  </si>
  <si>
    <t>Entity Interactive Data Current</t>
  </si>
  <si>
    <t>Title of 12(b) Security</t>
  </si>
  <si>
    <t>Common Stock, par value $0.001 per share</t>
  </si>
  <si>
    <t>Security Exchange Name</t>
  </si>
  <si>
    <t>NASDAQ</t>
  </si>
  <si>
    <t>Entity Incorporation, State or Country Code</t>
  </si>
  <si>
    <t>DE</t>
  </si>
  <si>
    <t>Document Annual Report</t>
  </si>
  <si>
    <t>Document Transition Report</t>
  </si>
  <si>
    <t>Documents Incorporated by Reference</t>
  </si>
  <si>
    <t>DOCUMENTS INCORPORATED BY REFERENCE Portions of the Registrant’s proxy statement to be filed with the Securities and Exchange Commission pursuant to Regulation 14A in connection with the Registrant’s 2020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19.</t>
  </si>
  <si>
    <t>Consolidated Balance Sheets - USD ($) $ in Thousands</t>
  </si>
  <si>
    <t>Dec. 31, 2018</t>
  </si>
  <si>
    <t>Current assets:</t>
  </si>
  <si>
    <t>Cash and cash equivalents</t>
  </si>
  <si>
    <t>Prepaid and other assets</t>
  </si>
  <si>
    <t>Total current assets</t>
  </si>
  <si>
    <t>Right-of-use asset</t>
  </si>
  <si>
    <t>Other assets</t>
  </si>
  <si>
    <t>Total assets</t>
  </si>
  <si>
    <t>Current liabilities:</t>
  </si>
  <si>
    <t>Accounts payable</t>
  </si>
  <si>
    <t>Accrued liabilities</t>
  </si>
  <si>
    <t>Deferred grant revenue</t>
  </si>
  <si>
    <t>Current portion of lease liability</t>
  </si>
  <si>
    <t>Total current liabilities</t>
  </si>
  <si>
    <t>Preferred stock warrant liability</t>
  </si>
  <si>
    <t>Lease liability</t>
  </si>
  <si>
    <t>Commitments and contingencies (Notes 3 and 5)</t>
  </si>
  <si>
    <t xml:space="preserve"> </t>
  </si>
  <si>
    <t>Convertible preferred stock, $0.0001 par value; authorized shares - none and 130,100 at December 31, 2019 and 2018, respectively; issued and outstanding – none and 8,148 at December 31, 2019 and 2018, respectively; liquidation preference of none and $48,954 at December 31, 2019 and 2018, respectively</t>
  </si>
  <si>
    <t>Stockholders’ equity (deficit):</t>
  </si>
  <si>
    <t>Preferred stock, $0.001 par value, authorized shares – 5,000 and none at December 31, 2019 and 2018, respectively; issued and outstanding shares – none</t>
  </si>
  <si>
    <t>Common stock, $0.001 par value; authorized shares – 60,000 and 200,000 at December 31, 2019 and 2018, respectively; issued and outstanding shares – 15,387 and 3,762 at December 31, 2019 and 2018, respectively</t>
  </si>
  <si>
    <t>Additional paid-in capital</t>
  </si>
  <si>
    <t>Accumulated deficit</t>
  </si>
  <si>
    <t>Total stockholders’ equity (deficit)</t>
  </si>
  <si>
    <t>Total liabilities and stockholders’ equity (deficit)</t>
  </si>
  <si>
    <t>Consolidated 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t>
  </si>
  <si>
    <t>Convertible preferred stock, par value</t>
  </si>
  <si>
    <t>Convertible preferred stock, shares authorized</t>
  </si>
  <si>
    <t>Convertible preferred stock, shares issued</t>
  </si>
  <si>
    <t>Convertible preferred stock, shares outstanding</t>
  </si>
  <si>
    <t>Convertible preferred stock, liquidation preference</t>
  </si>
  <si>
    <t>Consolidated Statements of Operations - USD ($) $ in Thousands</t>
  </si>
  <si>
    <t>Income Statement [Abstract]</t>
  </si>
  <si>
    <t>Grant revenue</t>
  </si>
  <si>
    <t>Operating expenses:</t>
  </si>
  <si>
    <t>Research and development</t>
  </si>
  <si>
    <t>In-process research and development</t>
  </si>
  <si>
    <t>General and administrative</t>
  </si>
  <si>
    <t>Total operating expenses</t>
  </si>
  <si>
    <t>Loss from operations</t>
  </si>
  <si>
    <t>Other income (expense):</t>
  </si>
  <si>
    <t>Change in fair value of warrant liability</t>
  </si>
  <si>
    <t>Other income</t>
  </si>
  <si>
    <t>Interest expense</t>
  </si>
  <si>
    <t>Interest income</t>
  </si>
  <si>
    <t>Total other income (expense)</t>
  </si>
  <si>
    <t>Net loss</t>
  </si>
  <si>
    <t>Net loss per share, basic and diluted</t>
  </si>
  <si>
    <t>Weighted-average shares outstanding, basic and diluted</t>
  </si>
  <si>
    <t>Consolidated Statements of Cash Flows - USD ($) $ in Thousands</t>
  </si>
  <si>
    <t>Cash flows from operating activities</t>
  </si>
  <si>
    <t>Adjustments to reconcile net loss to net cash used in operating activities:</t>
  </si>
  <si>
    <t>Noncash other income</t>
  </si>
  <si>
    <t>Stock-based compensation</t>
  </si>
  <si>
    <t>Noncash interest expense</t>
  </si>
  <si>
    <t>Noncash compensation expense</t>
  </si>
  <si>
    <t>Change in fair value of preferred stock warrants liability</t>
  </si>
  <si>
    <t>Noncash lease expense</t>
  </si>
  <si>
    <t>Changes in operating assets and liabilities:</t>
  </si>
  <si>
    <t>Change in operation lease liability</t>
  </si>
  <si>
    <t>Net cash used in operating activities</t>
  </si>
  <si>
    <t>Cash flows from investing activities</t>
  </si>
  <si>
    <t>Cash acquired in connection with the Merger</t>
  </si>
  <si>
    <t>Acquisition related costs paid</t>
  </si>
  <si>
    <t>Net cash provided by investing activities</t>
  </si>
  <si>
    <t>Cash flows from financing activities</t>
  </si>
  <si>
    <t>Proceeds from exercise of stock options</t>
  </si>
  <si>
    <t>Proceeds from exercise of common stock warrants</t>
  </si>
  <si>
    <t>Proceeds from the issuance of convertible preferred stock, net</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Conversion of convertible preferred stock into common stock</t>
  </si>
  <si>
    <t>Issuance of common stock to GTx stockholders</t>
  </si>
  <si>
    <t>Reclassification of preferred stock warrants liability to additional paid-in capital</t>
  </si>
  <si>
    <t>Net liabilities assumed in Merger</t>
  </si>
  <si>
    <t>Consolidated Statements of Convertible Preferred Stock and Stockholders' Equity (Deficit) - USD ($)</t>
  </si>
  <si>
    <t>Total</t>
  </si>
  <si>
    <t>Common Stock</t>
  </si>
  <si>
    <t>Additional Paid-in Capital</t>
  </si>
  <si>
    <t>Accumulated Deficit</t>
  </si>
  <si>
    <t>Balance at Dec. 31, 2017</t>
  </si>
  <si>
    <t>Balance (in shares) at Dec. 31, 2017</t>
  </si>
  <si>
    <t>Collection of stock subscription receivable</t>
  </si>
  <si>
    <t>Issuance of Series C convertible preferred stock for cash, net of issuance costs</t>
  </si>
  <si>
    <t>Issuance of Series C convertible preferred stock for cash, net of issuance costs (in shares)</t>
  </si>
  <si>
    <t>Exercise of stock options for cash</t>
  </si>
  <si>
    <t>Exercise of stock options for cash (in shares)</t>
  </si>
  <si>
    <t>Vesting related to repurchase liability</t>
  </si>
  <si>
    <t>Issuance of restricted common shares</t>
  </si>
  <si>
    <t>Issuance of restricted common shares, (in shares)</t>
  </si>
  <si>
    <t>Balance at Dec. 31, 2018</t>
  </si>
  <si>
    <t>Balance (in shares) at Dec. 31, 2018</t>
  </si>
  <si>
    <t>Exercise of warrants for cash</t>
  </si>
  <si>
    <t>Issuance of common stock to former stockholders of GTx upon Merger</t>
  </si>
  <si>
    <t>Issuance of common stock to former stockholders of GTx upon Merger (in shares)</t>
  </si>
  <si>
    <t>Conversion of convertible preferred stock into common stock upon Merger</t>
  </si>
  <si>
    <t>Conversion of convertible preferred stock into common stock upon merger (in shares)</t>
  </si>
  <si>
    <t>Conversion of convertible preferred stock into common stock upon Merger (in shares)</t>
  </si>
  <si>
    <t>Reclassification of convertible preferred stock warrant</t>
  </si>
  <si>
    <t>Balance at Dec. 31, 2019</t>
  </si>
  <si>
    <t>Balance (in shares) at Dec. 31, 2019</t>
  </si>
  <si>
    <t>Description of Business, Basis of Presentation and Summary of Significant Accounting Policies</t>
  </si>
  <si>
    <t>Organization Consolidation And Presentation Of Financial Statements [Abstract]</t>
  </si>
  <si>
    <t>1.
Description of Basis of of Policies Description of Business Oncternal Therapeutics, Inc. (the “Company,” “Oncternal,” or the “combined company”), formerly known as GTx, Inc., was incorporated in Tennessee in September 1997 and reincorporated in Delaware in 2003 and is based in San Diego, California. The Company is a clinical-stage biopharmaceutical company focused on the development of novel oncology therapies for the treatment of cancers with critical unmet medical need. The Company’s clinical pipeline consists of its lead program, cirmtuzumab, a humanized monoclonal antibody that binds to ROR1 (Receptor-tyrosine kinase-like Orphan Receptor 1), and TK216, a small molecule inhibiting the biological activity of ETS-family transcription factor oncoproteins. The Company is also developing a CAR-T (chimeric antigen receptor T-cells) product candidate that targets ROR1. Merger On June 7, 2019, the Company, then operating as GTx, Inc. (“GTx”), completed its Agreement and Plan of Merger and Reorganization, as amended (the “Merger Agreement”), with privately-held Oncternal Therapeutics, Inc. (“Private Oncternal”) and Grizzly Merger Sub, Inc., a wholly-owned subsidiary of the Company (“Merger Sub”), dated March 6, 2019. Under the Merger Agreement, Merger Sub merged with and into Private Oncternal, with Private Oncternal surviving as a wholly-owned subsidiary of the Company (the “Merger”). GTx changed its name to Oncternal Therapeutics, Inc., and Private Oncternal, which remains as a wholly-owned subsidiary of the Company, changed its name to Oncternal Oncology, Inc. On June 10, 2019, the combined company’s common stock began trading on The Nasdaq Capital Market under the ticker symbol “ONCT.” Except as otherwise indicated, references herein to “Oncternal,” “the Company,” and the “combined company,” refer to Oncternal Therapeutics, Inc. on a post-Merger basis, and the term “Private Oncternal” refers to the business of privately-held Oncternal Therapeutics, Inc., prior to completion of the Merger. References to GTx refer to GTx, Inc. prior to completion of the Merger. Pursuant to the terms of the Merger Agreement, each outstanding share of Private Oncternal common stock outstanding immediately prior to the closing of the Merger was converted into approximately 0.073386 shares of Company common stock (the “Exchange Ratio”), after taking into account the Reverse Stock Split, as defined below. Immediately prior to the closing of the Merger, all shares of Private Oncternal preferred stock then outstanding were exchanged into shares of common stock of Private Oncternal. In addition, all outstanding options exercisable for common stock of Private Oncternal and warrants exercisable for convertible preferred stock of Private Oncternal became options and warrants exercisable for the same number of shares of common stock of the Company multiplied by the Exchange Ratio. Immediately following the Merger, stockholders of Private Oncternal owned approximately 77.5% of the outstanding common stock of the combined company. The transaction was accounted for as a reverse asset acquisition in accordance with generally accepted accounting principles in the United States of America (“GAAP”). Under this method of accounting, Private Oncternal was deemed to be the accounting acquirer for financial reporting purposes. This determination was primarily based on the facts that, immediately following the Merger: (i) Private Oncternal’s stockholders owned a substantial majority of the voting rights in the combined company, (ii) Private Oncternal designated a majority of the members of the initial board of directors of the combined company, and (iii) Private Oncternal’s senior management holds all key positions in the senior management of the combined company. As a result, as of the closing date of the Merger, the net assets of the Company were recorded at their acquisition-date relative fair values in the consolidated financial statements of the Company and the reported operating results prior to the Merger will be those of Private Oncternal. Reverse Stock Split and Exchange Ratio On June 7, 2019, in connection with, and prior to the completion of, the Merger, GTx effected a one-for-seven reverse stock split of its then outstanding common stock (the “Reverse Stock Split”). The par value and the authorized shares of the common stock were not adjusted as a result of the Reverse Stock Split. All of the Company’s issued and outstanding common stock have been retroactively adjusted to reflect this Reverse Stock Split for all periods presented. All issued and outstanding Private Oncternal common stock, preferred stock, options and warrants prior to the effective date of the Merger have been retroactively adjusted to reflect the Exchange Ratio for all periods presented. Principles of Consolidation The consolidated financial statements include the accounts of the Company and its wholly-owned subsidiaries, Oncternal Oncology, Inc. and Oncternal, Inc. All intercompany accounts and transactions have been eliminated in the preparation of the consolidated financial statements. Liquidity and Going Concern From its inception through December 31, 2019, the Company has devoted substantially all of its efforts to organizational activities including raising capital, building infrastructure, acquiring assets, developing intellectual property, and conducting preclinical studies, clinical trials and product development activities. The Company has a limited operating history and the sales and income potential of the Company’s business and market are unproven. Since inception, the Company has experienced recurring net losses and negative cash flows from operating activities and expects to continue to incur losses into the foreseeable future. At December 31, 2019, the Company had an accumulated deficit of $65.6 million and had cash and cash equivalents of $20.1 million. The Company believes that its existing cash and cash equivalents will be sufficient to fund its operations into the third quarter of 2020. The Company will need to continue to raise a substantial amount of funds until it is able to generate revenues to fund its development activities and operations. The accompanying consolidated financial statements have been prepared assuming that the Company will continue as a going concern, wh ich contemplates the realization of assets and settlement of liabilities in the normal course of business. The Company plans to continue to fund its losses from operations and capital funding needs through a combination of equity offerings, debt financings, government funding, or other sources, including, potentially, collaborations, licenses and other similar arrangements. There can be no assurance that the Company will be able to obtain any sources of financing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 Use of Estimates The Company’s consolidated financial statements accordance GAAP. of the Company’s consolidated financial statements and accompanying notes and assumptions that impact the amounts of liabilities, revenues and expenses and the disclosure of contingent and liabilities. Significant consist of those the value of the Company’s stock, stock liability , and those revenue and and development Although these on the Company’s knowledge of events and actions undertake the actual ultimately these and assumptions. Cash and Cash Equivalents The Company considers all highly liquid investments with maturities of three months or less when purchased to be cash equivalents. Cash and cash equivalents include cash in readily available checking accounts and money market accounts.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Patent Costs Costs related to filing and pursuing patent applications are recorded as general and administrative expense and expensed as incurred since recoverability of such expenditures is uncertain. 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Preferred Stock Warrant Liability Prior to the Merger, Private Oncternal had outstanding freestanding warrants to purchase shares of its Series B-2 convertible preferred stock (the “Series B-2 warrants”). Because the underlying Series B-2 convertible preferred stock was classified as temporary equity, the Series B-2 warrants were classified as a liability in the accompanying consolidated balance sheets. Private Oncternal adjusted the carrying value of such Series B-2 warrants to their estimated fair value at each reporting date, with any related increases or decreases in the fair value recorded as an increase or decrease to other income (expense) in the consolidated statements of operations. Upon the completion of the Merger, the Series B-2 warrants were amended such that they were converted into warrants to purchase the Company’s common stock. As amended, warrant liability accounting is no longer required and the fair value of the warrant liability has been reclassified into stockholders’ equity.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and liabilities are considered to be representative of their respective fair values because of the short-term nature of those instruments. The Company has no financial assets or liabilities, other than the preferred stock warrant liability described below, measured at fair value on a recurring basis. No transfers between levels have occurred during the periods presented. Liabilities measured at fair value on a recurring basis are as follows (in thousands):
Fair Value Measurements at Reporting Date Using
Quoted Prices in Active Markets for Identical Assets
Significant Other Observable Inputs
Significant Unobservable Inputs
Total
(Level 1)
(Level 2)
(Level 3)
At December 31, 2018
Preferred stock warrant liability
$
674
$
—
$
—
$
674
As of December 31, 2018, the preferred stock warrant liability was recorded at fair value utilizing the Black-Scholes option pricing model using significant unobservable inputs consistent with the inputs used for the Company’s stock-based compensation expense adjusted for the preferred stock warrants’ expected term and the fair value of the underlying preferred stock. The Company calculated the final remeasurement of the preferred stock warrant liability on June 7, 2019, the Merger closing date, using the closing price of GTx’s common stock on that date to determine the fair value of the warrants, and recorded a $1.3 million change in the fair value of the preferred stock warrant liability for the year ended December 31, 2019. The assumptions used in the Black-Scholes option pricing model to determine the fair value of the preferred stock warrant liability as of December 31, 2018 were as follows:
Fair value of underlying preferred stock
$
0.29
Risk-free interest rate
2.4% — 2.7%
Expected volatility
75.3% — 76.4%
Expected term (in years)
3.7 — 4.0
Expected dividend yield
—%
The following table provides a reconciliation of the preferred stock warrant liability measured at fair value using Level 3 significant unobservable inputs (in thousands):
Preferred Stock Warrant Liability
Balance at December 31, 2018
$
674
Change in fair value
1,268
Reclassification of preferred stock warrant liability to equity
(1,942
)
Balance at December 31, 2019
$
—
Revenue Recognition The Company currently generates revenue from the California Institute for Regenerative Medicine pursuant to a research subaward agreement (see Note 4), which provides the Company with payments in return for certain research and development activities over a contractually defined period. Revenue from such subaward is recognized in the period during which the related qualifying services are rendered and costs are incurred, provided that the applicable conditions under the subaward agreement have been met. The subaward agreement is on a best-effort basis and does not require scientific achievement as a performance obligation. All fees received under the agreement are non-refundable. The costs associated with the agreement are expensed as incurred and reflected as a component of research and development expense in the accompanying consolidated statements of operations. Funds received from the subaward agreement are recorded as revenue as the Company is the principal participant in the arrangement because the activities under the subaward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At December 31, 2019, the Company had deferred grant revenue of $3.6 million, and at December 31, 2018, the Company had a grant receivable of $0.1 million. Stock-Based Compensation Stock-based compensation expense represents the fair value of equity awards, on the grant date, recognized in the period using the Black- Scholes option pricing model. The Company recognizes expense for awards with graded vested schedules over the requisite service period of the awards (usually the vesting period) on a straight-line basis. For equity awards for which vesting is subject to performance-based milestones, the expense is recorded over the remaining service period after the point when the achievement of the milestone is probable or the performance condition has been achiev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 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The Company has excluded weighted-average shares subject to repurchase of 56,000 shares and 164,000 shares from the weighted-average number of common shares outstanding for the years ended December 31, 2019 and 2018,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December 31,
2019
2018
Redeemable convertible preferred stock
—
8,148
Warrants to purchase convertible preferred stock
—
372
Warrants to purchase common stock
841
—
Common stock options
1,958
504
Common stock subject to repurchase
35
100
2,834
9,124
Recently Issued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August 2018, the FASB issued Accounting Standards Update (“ASU”) Fair Value Measurement: Disclosure Framework – Changes to the Disclosure Requirements for Fair Value Measurement, no impact on the consolidated financial statements from the adoption of this standard Recently Adopted Accounting Pronouncements In February 2016, the FASB issued ASU 2016-02, Leases</t>
  </si>
  <si>
    <t>Balance Sheet Details</t>
  </si>
  <si>
    <t>Payables And Accruals [Abstract]</t>
  </si>
  <si>
    <t>2.
Balance Sheet Details Accrued liabilities consist of the following (in thousands):
December 31,
2019
2018
Research and development
$
1,206
$
720
Legal fees
424
20
Unvested share liability
24
54
Compensation
825
85
Other
252
12
$
2,731
$
891</t>
  </si>
  <si>
    <t>Commitments, Contingencies and Related Party Transactions</t>
  </si>
  <si>
    <t>Commitments And Contingencies Disclosure [Abstract]</t>
  </si>
  <si>
    <t>3.
Commitments, Contingencies and Related Party Transactions Lease Rent expense was $0.1 million and $12,000 for the years ended December 31, 2019 and 2018, respectively. On May 22, 2019, the Company entered into an office sublease agreement for 4,677 square feet in San Diego, California (“San Diego Lease”) which expires on March 31, 2021. Base rent is approximately $166,000 annually and the monthly rent expense is being recognized on a straight-line basis over the lease term. The San Diego Lease is included in the accompanying consolidated balance sheet at the present value of the lease payments. As the San Diego Lease does not have an implicit interest rate, the present value reflects a 10.0% discount rate which is the estimated rate of interest that the Company would have to pay in order to borrow an amount equal to the lease payments on a collateralized basis over a similar term and in a similar economic environment. The Company recognized a net operating lease right-of-use asset and an aggregate lease liability of $0.2 million as of December 31, 2019, in the accompanying consolidated balance sheet. The weighted average remaining lease term was 1.25 years. Maturities of lease liabilities due under this lease agreement as of December 31, 2019, are as follows (in thousands):
Maturity of lease liabilities
Operating Leases
2020
$
166
2021
41
Total lease payments
207
Less imputed interest
(17
)
Total operating lease liabilities
190
Less current portion of lease liability
(99
)
Lease liability
$
91
Related Party Transactions In January 2019, the Company engaged Newfront Insurance as its primary insurance broker. The son of Richard Vincent, the Company’s Chief Financial Officer, acted as the Company’s agent at Newfront Insurance. The Company paid total related policy premiums of approximately $1.2 million during the year ending December 31, 2019, for which Mr. Vincent’s son received a commission of approximately $0.1 million. In September 2019, the Company entered into a consulting agreement with Robert J. Wills. Ph.D., a member of the Company’s Board of Directors, whereby Dr. Wills will provide services related to the potential out-licensing or sale of the SARM and/or SARD technology. The Company recorded approximately $3,500 in related services during the year ended December 31, 2019. Effective in September 2019, the Company and Shanghai Pharmaceutical (USA) Inc. (“SPH USA”) entered into a Materials Supply and Services Agreement (“SPH USA Services Agreement”), pursuant to which the Company and SPH USA will execute various statements of work for the transfer to SPH USA of key reagents and other materials, and for the supply of certain services by the Company to SPH USA, as contemplated under and in furtherance of the License and Development Agreement between the Company and SPH USA effective as of November 2018. During the year ended December 31, 2019, the Company recorded amounts receivable from SPH USA related to statements of work totaling $0.2 million. See Notes 4 and 6. Litigation Related to the Merger Between April 10 and May 1, 2019, three putative class action lawsuits and one individual lawsuit were filed in the U.S. District Court for the District of Delaware: Wheby v. GTx, Inc. et al., Miller v. GTx, Inc. et al., Tabb v. GTx, Inc. et al., and Living Seas LLC v. GTx, Inc. et al. (collectively, the “Delaware Actions”). On April 11 and 23, 2019, two putative class actions were filed in the U.S. District Court for the Southern District of New York: Kopanic v. GTx, Inc. et al. and Cooper v. GTx, Inc. et al. (collectively, the “New York Actions” and, together with the Delaware Actions, the “Actions”). The Actions name as defendants the Company and its former board of directors, and, in the case of the Wheby and Miller actions, Private Oncternal and Merger Sub. The Actions allege that defendants violated Sections 14(a) and 20(a) of the Exchange Act, as well as Rule 14a-9 promulgated thereunder, in connection with the company's filing of the Registration Statement in connection with the Merger. The Delaware Actions have now been voluntarily dismissed with prejudice: the Wheby action on June 12, 2019; the Miller action on July 15, 2019; the Living Seas action on June 26, 2019; and the Tabb action on October 21, 2019. On September 16, 2019, Plaintiffs in the New York Actions filed an amended complaint, alleging violations of Sections 14(a) and 20(a) of the Exchange Act related to the value GTx’s stockholders received in the Merger. The complaint seeks damages and other unspecified relief. On January 10, 2020, the defendants filed their motion to dismiss the amended complaint, on January 31, 2020, the plaintiffs filed their opposition to defendants’ motion to dismiss, and on February 14, 2020, the defendants filed a reply in support of their motion to dismiss. The defendants’ motion to dismiss is pending. The Company believes that the New York Actions are without merit and intends to vigorously defend these actions. The Company cannot predict the outcome of or estimate the possible loss or range of loss from any of these matters. Zappia vs. GTx Incorporated On October 15, 2019, Joseph Zappia and Karen Zappia filed a lawsuit against us in the U.S. District Court for the District of Delaware. The complaint alleges that our former management (prior to the Merger) engaged in illegal insider trading and false, manipulative and deceptive practices in violation of Sections 10(b) (and Rule 10b-5 promulgated thereunder), with respect to the timing of the disclosure of failed clinical trial results of GTx’s enobosarm product candidate in September 2018. The plaintiffs seek damages, interest, costs, attorneys' fees. We believe that this lawsuit is without merit and intend to vigorously defend this matter. We cannot predict the outcome of or estimate the possible loss or range of loss from this matter.</t>
  </si>
  <si>
    <t>License, Collaboration and Research Subaward Agreements</t>
  </si>
  <si>
    <t>4.
License, Collaboration and Research Subaward Agreements Georgetown University (“Georgetown”) In March 2014, the Company entered into an Exclusive License Agreement (the “Georgetown License Agreement”) with Georgetown, pursuant to which the Company: (i) licensed the exclusive worldwide right to patents and technologies for the development and commercialization of certain product candidates targeting EWS-FLI1 as an anti-tumor therapy for therapeutic, diagnostics, or research tool purposes, (ii) is solely responsible for all development and commercialization activities and costs, and (iii) is responsible for all costs related to the filing, prosecution and maintenance of the licensed patent rights. Under the terms of the Georgetown License Agreement, commencing in 2015, the Company: (i) shall pay and has paid an annual license maintenance fee of $10,000 until the first commercial sale occurs, (ii) is required to make up to $0.2 million in aggregate milestone payments upon the achievement of certain regulatory milestones, and (iii) will be required to pay low single digit royalties based on annual net product sales. The Company accounted for the licensed technology as an asset acquisition because it did not meet the definition of a business. All milestone payments under the Georgetown License Agreement will be recognized as research and development expense upon completion of the required events, as the triggering events are not considered to be probable until they are achieved. As of December 31, 2019, the Company had not triggered or made any milestone payments under the Georgetown License Agreement. The Georgetown License Agreement may be terminated by either party upon material breach or may be terminated by the Company as to one or more countries with 90 days written notice of termination. The term of the Georgetown License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60 days after receipt of notice, or (iii) the Company declares insolvency or bankruptcy. The Company may terminate the Georgetown License Agreement at any time upon at least 60 days’ written notice. In 2017, the Company entered into a research agreement with Georgetown for up to $150,000. The Company recorded research and development expense under this agreement of $27,000 and $53,000 for the years ended December 31, 2019 and 2018, respectively. The University of Texas MD Anderson Cancer Center (“MD Anderson”) In December 2014, the Company entered into a collaboration agreement (as amended, the “Collaboration”) with MD Anderson, which provides for the conduct of preclinical and clinical research for TK216 in exchange for certain program payments. If MD Anderson successfully completes all the requirements of the Collaboration in full and the program is successfully commercialized, the Company will be required to pay aggregate milestone payments of $1.0 million based on net product sales. The amounts recorded as research and development expense for the years ended December 31, 2019 and 2018 were not significant. Agreements with the Regents of the University of California (the “Regents”) In March 2016, and as amended and restated in August 2018 in connection with the spin-off transactions described below, the Company entered into a license agreement (as amended, the “Regents License Agreement”) for the development, manufacturing and distribution rights related to the development and commercialization of ROR1 related naked antibodies, antibody fragments or synthetic antibodies, and genetically engineered cellular therapy. The Regents License Agreement was amended on March 25, 2019 and May 15, 2019, to update the patents covered under the agreement. The Regents License Agreement provides for the following: (i) in May 2016, an upfront license fee of $0.5 million was paid and 107,108 shares of common stock were issued, (ii) $25,000 in annual license maintenance fees commencing in 2017, (iii) reimbursement of certain annual patent costs, (iv) certain development and regulatory milestones aggregating from $10.0 million to $12.5 million, on a per product basis, (v) certain worldwide sales milestones based on achievement of tiered revenue levels aggregating $75.0 million, (vi) low single-digit royalties, including potential future minimum annual royalties, on net sales of each target, and (vii) minimum diligence to advance licensed assets consisting of at least $1.0 million in development spend annually through 2021. Under the Regents License Agreement, the Company recorded: (i) $25,000 in license maintenance and development expense for each of the million and patent costs and administrative expense In July 2016, and as modified by the amended and restated Regents License Agreement in August 2018, the Company entered into a Research Agreement (the “Research Agreement”) with the Regents for further research on a ROR1 therapeutic development program. Under this five-year agreement, the Regents will have an aggregate budget of $3.6 million, with $125,000 payable quarterly. The Company recorded $0.5 million in research and development expense under this agreement for each of the years ended December 31, 2019 and 2018. Such costs are includable as part of the Company’s annual diligence obligations under the Regents License Agreement. The Regents License Agreement will expire upon the later of the expiration date of the longest-lived patent rights or the fifteenth anniversary of the first commercial sale of a licensed product. The Regents may terminate the Regents License Agreement if: (i) a material breach by the Company is not cured within a reasonable time, (ii) the Company files a claim asserting the Regents licensed patent rights are invalid or unenforceable and (iii) the Company files for bankruptcy. The Company may terminate the agreement at any time upon at least 60 days’ written notice. University of Tennessee Research Foundation (“UTRF”) In July 2007, the Company and UTRF entered into a consolidated, amended and restated license agreement (the “SARM License Agreement”), pursuant to which the Company was granted exclusive worldwide rights in all existing selective androgen receptor modulator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single-digit royalties on sublicense revenues. The Company recorded research and development expense under this agreement of $0.1 million and none for the years ended December 31, 2019 and 2018, respectively. On December 31, 2019, the Company provided UTRF notice of termination of the SARM License Agreement by and between the Company and UTRF, which termination will be effective three months following such notice. Following termination, the Company will no longer have the obligation to make further payments under the SARM License Agreement, and will no longer have any rights to develop or sublicense the SARM Technology. In March 2015, the Company and UTRF entered into a license agreement (the “SARD License Agreement”) pursuant to which the Company was granted exclusive worldwide rights in all existing selective androgen receptor degrader (“SARD”) technologies owned or controlled by UTRF, including all improvements thereto. Under the SARD License Agreement, the Company is obligated to employ active, diligent efforts to conduct preclinical research and development activities for the SARD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 The Company recorded research and development expense under this agreement of $0.2 million and none for the years ended December 31, 2019 and 2018, respectively. As of December 31, 2019, the Company believes it has met its obligations under each of the UTRF agreements. Velos Biopharma Holdings, LLC (“VBH”) and VelosBio, Inc. (“VelosBio”) Spin-off Transactions In November 2017, the Company formed VBH and in December 2017, made an in-kind tax-free distribution of 100% of its interest in VBH to the Company’s stockholders, option holders and warrant holders of record. On February 6, 2018, the Company licensed and assigned its rights to two preclinical product candidates, previously under the Regents License Agreement, to VBH. In consideration for the license, the Company: (i) received a promissory note receivable from VBH of $0.1 million, with an annual interest rate of 2.64% and a due date of 10 years, and (ii) made a partial assignment of its March 2016 Regents License Agreement. Pursuant to the partial assignment, VBH assumed certain obligations related to the licensed products under the Regents License Agreement as follows: (i) reimbursement of certain historical and future patent costs related to the licensed products, (ii) certain development and milestones advancing licensed low single-digit royalties, including potential minimum annual royalties, on net of licensed be allocated the Company and and obligations the licensed minimum diligence obligations to advance licensed assets under the equal million development spend annually through 2021, and obligations equal million annually commencing 1, 2018. the high uncertainty of the of ever repaying the note receivable and associated the Company provided valuation allowance these amounts of . In December 2017, VelosBio was incorporated with VBH being its sole stockholder. On February 6, 2018, VBH sublicensed and assigned its intellectual property rights to its two preclinical product candidates to VelosBio. In consideration for the license, VelosBio agreed to use commercially reasonable efforts to develop the licensed products as well as the following payment obligations: (i) the assumption of each of the VBH assumed obligations under the partial assignment between the Company and VBH as outlined above, and (ii) certain tiered development milestone and royalty payments to VBH. In August 2018, the Company entered into the amended and restated Regents License Agreement and VelosBio entered into their own license agreement directly with the Regents. There is no common control overlap between the companies. Also on February 6, 2018, the Company and VelosBio entered into: (i) an asset purchase agreement whereby VelosBio purchased the Company’s right, title and interest in the Company’s nominal assets related to the two preclinical product candidates and assumed the Company’s $0.2 million convertible note payable and related $16,000 of accrued interest which has been recorded as other income, and (ii) a transition services agreement whereby the Company agreed to provide VelosBio with certain transition services, as follows: (a) access to certain common laboratory equipment at the Company’s lab facility, (b) certain named employees were to devote up to 80% of their time supporting VelosBio related activities, (c) cirmtuzumab manufacturing, process optimization and ancillary activities until VelosBio was able to establish their own, and (d) agreement to cost share the purchase of certain antibody materials with VelosBio. Such services were to be provided at cost or cost plus. During the year ended December 31, 2018, the Company incurred $3.0 million, of costs on behalf of VelosBio that were substantially reimbursed and recorded on a net basis within operating expenses in the accompanying consolidated statements of operations. As of December 31, 2018, there were no ongoing rights or commitments under the asset purchase or transition services agreements. In February 2020, the Company entered into a sublicense agreement with VelosBio pursuant to which it granted certain sublicenses to VelosBio under the Selexis License Agreement. The California Institute for Regenerative Medicine (“CIRM”) Award In August 2017, CIRM awarded an $18.3 million grant to researchers at UC San Diego to advance the Company’s Phase 1/2 clinical trial evaluating cirmtuzumab in combination with ibrutinib for the treatment of patients with B-cell lymphoid malignancies, including chronic lymphocytic leukemia and mantle cell lymphoma. The Company: (i) is conducting this study in collaboration with UC San Diego, (ii) estimates it will receive approximately $14.0 million in development milestones under research subaward agreements throughout the award project period, estimated to be from October 1, 2017 to March 31, 2022, (iii) is committed to certain co-funding requirements, (iv) received subaward payments of $6.2 million and $0.5 million in the years ended December 31, 2019 and 2018, respectively, and (v) is required to provide UC San Diego progress and financial update reports throughout the award period. The subaward does not bear a royalty payment commitment, nor is the subaward otherwise refundable. For the years ended December 31, 2019 and 2018, the Company recorded revenue of $2.4 million and $2.5 million, respectively. Related qualifying subaward costs for the years ended December 31, 2019 and 2018 were $5.4 million and $4.6 million, respectively. As of December 31, 2019, the Company believes it has met its obligations under the CIRM award and UC San Diego subawards. In October 2017, CIRM awarded a $5.8 million grant to the researchers at the University of California San Diego School of Medicine (“UC San Diego”) to develop a novel anti-cancer stem cell targeted therapy for patients with advanced solid and hematological malignancies. In connection with such CIRM award, the Company agreed to provide up to $1.0 million in contingency funds if required during the grant period. The Company recorded no research and development expense under such CIRM award for the years ended December 31, 2019 and 2018. Clinical Trial and Supply Agreement In April 2018, the Company entered into a Clinical Trial and Supply Agreement with Pharmacyclics, LLC, an AbbVie Company (“Pharmacyclics”) to supply ibrutinib for the Company’s Phase 1/2 clinical trial evaluating cirmtuzumab in combination with ibrutinib, which agreement was amended in August 2019. Such agreement does not bear any upfront costs, inventory purchase costs, milestone or royalty payment commitments or other financial obligations. License and Development Agreement with SPH USA, a Related Party In November 2018, the Company entered into a License and Development Agreement (“LDA”) with SPH USA for: (i) the territory of the People’s Republic of China, Hong Kong, Macau, and Taiwan (“Greater China”), and (ii) rights to manufacture, develop, market, distribute and sell all of the Company’s product candidates under the Georgetown License Agreement and the Regents License Agreement (exclusive to Greater China only). Under the LDA, SPH USA is solely responsible for: (a) all preclinical and clinical development activities required in order to obtain regulatory approval in Greater China for such product candidates, (b) any third-party license milestone or royalty payments owed under the Georgetown License Agreement and the Regents License Agreement, and (c) paying the Company a low single digit royalty on net sales in the territory. The LDA will expire upon the expiration of the last royalty term for the last licensed product. The LDA may be terminated by: (i) SPH USA on a country by country or product by product basis with 180 days written notice, (ii) either party upon material breach that is not cured within 90 days, and (iii) either the event the other insolvency or bankruptcy.</t>
  </si>
  <si>
    <t>Merger</t>
  </si>
  <si>
    <t>Merger [Abstract]</t>
  </si>
  <si>
    <t xml:space="preserve">5.
Merger The Merger, which closed on June 7, 2019, was accounted for as a reverse asset acquisition pursuant to Topic 805, Business Combinations Pursuant to the Merger Agreement on June 7, 2019, the Company, a representative of holders of the contingent value rights (“CVRs”), and Computershare, Inc. as rights agent entered into a Contingent Value Rights Agreement (the “CVR Agreement”). Pursuant to the CVR Agreement, the Company’s stockholders of record as of immediately prior to the Merger received one CVR for each share of the Company’s common stock held immediately prior to the Merger. CVR holders are entitled to receive 75% of the aggregate amount of any net proceeds received by the Company during the 15-year period after the closing of the Merger from the grant, sale or transfer of rights to the Company’s SARD or SARM technology that occurs during the 10-year period after the closing (or in the 11th year if based on a term sheet approved during the initial 10-year period) and, if applicable, to receive royalties on the sale of any SARD or SARM products by the Company during the 15-year period after the closing. The CVR Agreement will continue in effect until the payment of all amounts payable thereunder. As of the June 7, 2019 closing date and December 31, 2019, no milestones had been accrued as there were no potential milestones yet considered probable. 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Number of shares of the combined organization owned by the Company’s pre-Merger stockholders
3,458,170
Multiplied by the fair value per share of GTx common stock (1)
$
8.40
Fair value of consideration issued to effect the Merger
$
29,049
Transaction costs
2,154
Purchase price
$
31,203
(1)
Based on the last reported sale price of the Company’s common stock on the Nasdaq Capital Market on June 7, 2019, the closing date of the Merger, and gives effect to the Reverse Stock Split. The allocation of the purchase price is as follows:
Cash acquired
$
18,292
Net liabilities assumed
(5,177
)
IPR&amp;D (2)
18,088
Purchase price
$
31,203
(2)
Represents the research and development projects of GTx which were in-process, but not yet completed, and which the Company plans to advance, consisting primarily of GTx’s preclinical SARD technology. Current accounting standards require that the fair value of IPR&amp;D projects acquired in an asset acquisition with no alternative future use be allocated a portion of the consideration transferred and charged to expense on the acquisition date. The acquired assets did not have outputs or employees. </t>
  </si>
  <si>
    <t>Stockholders' Equity (Deficit)</t>
  </si>
  <si>
    <t>Equity [Abstract]</t>
  </si>
  <si>
    <t>6.
Stockholders’ Equity (Deficit) Amended and Restated Articles of Incorporation On June 7, 2019, the Company’s certificate of incorporation was amended and restated to authorize 60,000,000 shares of common stock and 5,000,000 shares of undesignated preferred stock, each with a par value of $0.001 per share. Convertible Preferred Stock In connection with the Merger, all of the outstanding shares of Private Oncternal’s convertible preferred stock were converted into 8,148,268 shares of the Company’s common stock. As of December 31, 2018, Private Oncternal’s convertible preferred stock is classified as temporary equity on the accompanying consolidated balance sheets in accordance with authoritative guidance for the classification and measurement of potentially redeemable securities whose redemption is based upon certain change in control events outside of Private Oncternal’s control, including liquidation, sale or transfer of control of Private Oncternal. Private Oncternal did not adjust the carrying values of the convertible preferred stock to the liquidation preferences of such shares because the occurrence of any such change of control event was not deemed probable. Sales of Convertible Preferred Stock In September, November and December 2017, Private Oncternal issued an aggregate of 1,662,494 shares of Series B-2 preferred stock at a per share purchase price of $6.13, raising net cash proceeds of $8.9 million, of which $1.1 million was collected in February 2018. In November 2018, contemporaneous with entering into the LDA, Private Oncternal issued 2,495,114 shares of Series C preferred stock to SPH USA, at a per share purchase price of $6.81, raising net cash proceeds of $16.8 million. Private Oncternal concluded that the shares were issued at fair value and therefore no value was ascribed to the LDA. Common Stock Warrants In September, November and December 2017, Private Oncternal issued warrants to purchase of 371,624 shares of Series B-2 preferred stock, which converted into rights to purchase common stock of the Company at the Merger closing, at an exercise price of $6.13 per share. The warrants expire on various dates in September, November and December 2022. As of December 31, 2019, warrants to purchase 196 shares of common stock have been exercised. On September 29, 2017, the Company completed a private placement transaction that included warrants to purchase an aggregate of 469,996 shares of the Company’s common stock at an exercise price of $63.14 per share. The five-year warrants expire on September 29, 2022. As of December 31, 2019, no such warrants have been exercised. The Company assessed whether the above warrants require accounting as derivatives after the Merger closing. The Company determined that the warrants were indexed to the Company's own stock. As such, the Company has concluded the warrants meet the scope exception for determining whether the instruments require accounting as warrant liabilities. Common Stock and Unvested Share Liability The Company has issued restricted common stock subject to vesting and repurchase by the Company. For employee and non-employee awards, the issuance date fair value is recognized over the requisite service period of the award (usually the vesting period) on a straight-line basis. In addition, the Company has outstanding unvested shares related to the early exercise of stock options. The Company has the right, but not the obligation, to repurchase any unvested shares at the original purchase price upon any voluntary or involuntary termination. The consideration received in exchange for unvested shares is recorded as an unvested share liability on the accompanying consolidated balance sheets and is reclassified into common stock and additional paid-in capital as the shares vest. At December 31, 2019 and 2018, the unvested share liability was $24,000 and $54,000, respectively. A summary of the Company’s unvested shares is as follows (in thousands):
Number of Shares
Balance at December 31, 2018
100
Vested shares
(65
)
Balance at December 31, 2019
35
Equity Incentive Plans Contemporaneous with the Merger closing: (i) Private Oncternal’s 2015 Equity Incentive Plan, as amended (the “2015 Plan”) was assumed by the Company, and (ii) the Company adopted the 2019 Incentive Award Plan (“2019 Plan”) under which the sum of: (a) 1,678,571 shares of common stock, (b) up to 275,579 shares of common stock which were subject to outstanding awards under the GTx 2013 Equity Incentive Plan (the “2013 Plan”) as of June 7, 2019, that are subsequently cancelled will become available for issuance under the 2019 Plan, and (c) an annual increase on the first day of each calendar year beginning January 1, 2020, and ending on and including January 1, 2029, equal to the lesser of (A) 5% of the aggregate number of shares of common stock outstanding on the final day of the immediately preceding calendar year and (B) such smaller number of shares of common stock as is determined by the Board, are reserved for issuance. At December 31, 2019, 494,583 shares remain available for future issuance under the 2019 Plan (see Note 9).
Number of Shares
Weighted- Average Exercise Price
Weighted- Average Remaining Contractual Term (in years)
Aggregate Intrinsic Value
December 31, 2019:
Options outstanding
1,662,253
$
4.17
9.2
$
1,460
Options vested and expected to vest
1,662,253
$
4.17
9.2
$
1,460
Options exercisable
244,170
$
1.16
7.2
$
718
As of December 31, 2019 under the 2013 Plan, there were: (i) 257,067 outstanding and fully vested options with a weighted average exercise price of $59.98 per share, and (ii) 18,512 cancelled options that were added back to the 2019 Plan as of December 31, 2019. As of December 31, 2019, the former GTx stock option plans had an aggregate of 295,414 outstanding and fully vested and exercisable options with a weighted average exercise price of $71.34 and a weighted average remaining contractual term of 0.7 years. In July 2015, Private Oncternal adopted the 2015 Plan which provided for the issuance of up to 631,120 shares of common stock for incentive stock options, non-statutory stock options, restricted stock awards, restricted stock unit awards and other stock awards to its employees, members of its board of directors and consultants. In general, the options issued under the 2015 Plan expire ten years from the date of grant and vest over a four-year period. Certain grants vest based on the achievement of development or regulatory milestones. The 2015 Plan allowed for the early exercise of all stock option grants if authorized by the board of directors at the time of grant. The Company has the option to repurchase any unvested shares at the original purchase price upon any voluntary or involuntary termination. No further awards will be made under the 2015 Plan, which was terminated in June 2019. A summary of the Company’s stock option activity under the 2019 Plan and 2015 Plan is as follows:
Number of Options
Weighted- Average Exercise Price
Balance at December 31, 2018
504,019
$
0.81
Granted
1,230,000
$
5.47
Cancelled
(52,726
)
$
3.38
Exercised
(19,040
)
$
0.69
Balance at December 31, 2019
1,662,253
$
4.17
Information about the Company’s outstanding stock options under the 2019 Plan and 2015 Plan is as follows (in thousands, except share and per share data and contractual term): The weighted average grant date fair value per share of option grants for the years ended December 31, 2019 and 2018 was $3.69 and $0.55 per share, respectively. The aggregate intrinsic value used in the above table of options at December 31, 2019 is based on the Company’s closing market price per common share on December 31, 2019 of $3.95. The intrinsic value is calculated as the difference between the fair value of the Company’s common stock at the time of the option exercise and the exercise price of that stock option. The aggregate intrinsic value of stock options exercised during the years ended December 31, 2019 and 2018 was not material. Stock-Based Compensation Expense The weighted-average assumptions used in the Black-Scholes option pricing model to determine the fair value of stock option grants were as follows:
Years Ended December 31,
2019
2018
Risk-free interest rate
1.6
%
2.9
%
Expected volatility
77.6
%
64.7
%
Expected term (in years)
6.0
6.1
Expected dividend yield
—
%
—
% Expected volatility. Prior to the Merger, Private Oncternal did not have a trading history for its common stock. Accordingly, the expected volatility assumption is based on volatilities of a peer group of similar companies whose share prices are publicly available. The peer group was developed based on companies in the life sciences industry. The Company will continue to apply this process until a sufficient amount of historical information regarding the volatility of its own stock price becomes available. Expected term. The expected term represents the period of time that options are expected to be outstanding. Because Private Oncternal did not have historical exercise behavior, it determined the expected life assumption using the simplified method for employees, which is an average of the contractual term of the option and its vesting period. The expected term for nonemployee options is generally the remaining contractual term. Risk-free interest rate. The risk-free interest rate is based on the implied yield on the U.S. Treasury securities with a maturity date similar to the expected term of the associated stock option award. Expected dividend yield. The Company bases the expected dividend yield assumption on the fact that it has never paid cash dividends and has no present intention to pay cash dividends and, therefore, used an expected dividend yield of zero. Stock-based compensation expense recognized for all equity awards has been reported in the statements of operations as follows (in thousands):
Years Ended December 31,
2019
2018
Research and development
$
237
$
141
General and administrative
270
39
$
507
$
180
At December 31, 2019, the total compensation cost related to nonvested awards not yet recognized was $4.2 million and the weighted-average period over which it is expected to be recognized was 3.5 years. Common Stock Reserved for Future Issuance Common stock reserved for future issuance is as follows (in thousands):
December 31,
2019
2018
Redeemable convertible preferred stock
—
8,148
Warrants to purchase convertible preferred stock
—
372
Common stock warrants
841
—
Common stock options issued and outstanding
1,958
504
Common stock available for issuance under equity plans
495
80
3,294
9,104</t>
  </si>
  <si>
    <t>Income Taxes</t>
  </si>
  <si>
    <t>Income Tax Disclosure [Abstract]</t>
  </si>
  <si>
    <t xml:space="preserve">7.
Income Taxes A reconciliation of the Company’s effective tax rate and federal statutory tax rate is as follows (in thousands):
Years Ended December 31,
2019
2018
Federal income taxes
$
(7,179
)
$
(1,379
)
State income taxes, net of federal benefit
(968
)
(500
)
Permanent items
873
(147
)
In-process research and development
3,354
Research and development credit carryforwards
(217
)
(468
)
Other, net
18
51
Change in valuation allowance
4,119
2,443
Provision for income taxes
$
—
$
—
Significant components of the Company’s net deferred tax assets are as follows (in thousands):
December 31,
2019
2018
Deferred tax assets:
Net operating loss carryforwards
$
18,108
$
8,321
Research and development credit carryforwards
1,446
1,231
Accrued expenses
214
24
Capitalized research and development costs
7,688
—
Other, net
143
288
Total deferred tax assets
27,599
9,864
Valuation allowance
(27,546
)
(9,864
)
53
—
Deferred tax liabilities:
Right of use asset
(53
)
—
Total deferred tax liabilities
(53
)
—
Net deferred tax assets
$
—
$
—
Based on the Company’s history of operating losses, the Company is unable to conclude that it is more likely than not that the benefit of its deferred tax assets will be realized. Accordingly, the Company has provided a full valuation allowance for its deferred tax assets as of December 31, 2019 and 2018. As a result of the Merger in 2019, the Company recorded deferred tax assets of $13.1 million which are fully offset by a valuation allowance. The $13.1 million net deferred tax assets do not include federal and state net operating loss carryforwards and federal research and development credit carryforwards that are estimated to expire under Internal Revenue Code Sections 382 and 383 as a result of the Merger. At December 31, 2019, the Company had federal and state net operating loss (NOL) carryforwards of approximately $70.0 million and $48.7 million, respectively. Of the federal net operating losses at December 31, 2019, $44.2 million do not expire, and the remaining federal and state net operating loss carryforwards will begin expiring in 2034 and 2030, respectively, unless previously utilized. At December 31, 2019, the Company also had federal and state research and development credit carryforwards of approximately $0.9 million and $0.7 million, respectively. The federal research and development credit carryforwards will begin expiring in 2034 unless previously utilized. The state research and development credits do not expire. Pursuant to Internal Revenue Code Sections 382 and 383, annual use of the Company’s net operating loss and research and development tax credit carryforwards may be limited in the event a cumulative change in ownership of more than 50% occurs within a three-year period. The Company has not completed a Section 382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19 and 2018, there were no unrecognized tax benefits recorded in the consolidated financial statements. The Company does not expect any material changes to unrecognized tax benefits within the next twelve months. The Company is subject to taxation in the United States federal and state jurisdictions. The Company’s 2013 through 2019 federal income tax and state income tax returns are subject to examination by federal and state tax authorities due to the carryforward of unutilized net operating losses and research and development credits. The Company is not currently under examination by any tax authority. The Company’s policy is to recognize interest and penalties related to income tax matters in income tax expense. The Company has not recognized interest or penalties in its consolidated statements of operations since inception. The Company adopted Accounting Standards Codification Topic 842 – Leases, on January 1, 2019. Under Topic 842, the Company is required to recognize a right-of-use asset and a lease liability, initially measured at the present value of the lease payments for operating leases on the balance sheet. Upon adoption, no change in retained earnings was recorded related to income taxes as the Company maintains a full valuation allowance. As of the implementation date, an adjustment of $0.1 million was recorded as a deferred tax liability and an adjustment of $0.1 million was recorded as a deferred tax asset. </t>
  </si>
  <si>
    <t>Description of Business, Basis of Presentation and Summary of Significant Accounting Policies (Policies)</t>
  </si>
  <si>
    <t>Accounting Policies [Abstract]</t>
  </si>
  <si>
    <t xml:space="preserve">Merger On June 7, 2019, the Company, then operating as GTx, Inc. (“GTx”), completed its Agreement and Plan of Merger and Reorganization, as amended (the “Merger Agreement”), with privately-held Oncternal Therapeutics, Inc. (“Private Oncternal”) and Grizzly Merger Sub, Inc., a wholly-owned subsidiary of the Company (“Merger Sub”), dated March 6, 2019. Under the Merger Agreement, Merger Sub merged with and into Private Oncternal, with Private Oncternal surviving as a wholly-owned subsidiary of the Company (the “Merger”). GTx changed its name to Oncternal Therapeutics, Inc., and Private Oncternal, which remains as a wholly-owned subsidiary of the Company, changed its name to Oncternal Oncology, Inc. On June 10, 2019, the combined company’s common stock began trading on The Nasdaq Capital Market under the ticker symbol “ONCT.” Except as otherwise indicated, references herein to “Oncternal,” “the Company,” and the “combined company,” refer to Oncternal Therapeutics, Inc. on a post-Merger basis, and the term “Private Oncternal” refers to the business of privately-held Oncternal Therapeutics, Inc., prior to completion of the Merger. References to GTx refer to GTx, Inc. prior to completion of the Merger. Pursuant to the terms of the Merger Agreement, each outstanding share of Private Oncternal common stock outstanding immediately prior to the closing of the Merger was converted into approximately 0.073386 shares of Company common stock (the “Exchange Ratio”), after taking into account the Reverse Stock Split, as defined below. Immediately prior to the closing of the Merger, all shares of Private Oncternal preferred stock then outstanding were exchanged into shares of common stock of Private Oncternal. In addition, all outstanding options exercisable for common stock of Private Oncternal and warrants exercisable for convertible preferred stock of Private Oncternal became options and warrants exercisable for the same number of shares of common stock of the Company multiplied by the Exchange Ratio. Immediately following the Merger, stockholders of Private Oncternal owned approximately 77.5% of the outstanding common stock of the combined company. The transaction was accounted for as a reverse asset acquisition in accordance with generally accepted accounting principles in the United States of America (“GAAP”). Under this method of accounting, Private Oncternal was deemed to be the accounting acquirer for financial reporting purposes. This determination was primarily based on the facts that, immediately following the Merger: (i) Private Oncternal’s stockholders owned a substantial majority of the voting rights in the combined company, (ii) Private Oncternal designated a majority of the members of the initial board of directors of the combined company, and (iii) Private Oncternal’s senior management holds all key positions in the senior management of the combined company. As a result, as of the closing date of the Merger, the net assets of the Company were recorded at their acquisition-date relative fair values in the consolidated financial statements of the Company and the reported operating results prior to the Merger will be those of Private Oncternal. </t>
  </si>
  <si>
    <t>Reverse Stock Split and Exchange Ratio</t>
  </si>
  <si>
    <t>Reverse Stock Split and Exchange Ratio On June 7, 2019, in connection with, and prior to the completion of, the Merger, GTx effected a one-for-seven reverse stock split of its then outstanding common stock (the “Reverse Stock Split”). The par value and the authorized shares of the common stock were not adjusted as a result of the Reverse Stock Split. All of the Company’s issued and outstanding common stock have been retroactively adjusted to reflect this Reverse Stock Split for all periods presented. All issued and outstanding Private Oncternal common stock, preferred stock, options and warrants prior to the effective date of the Merger have been retroactively adjusted to reflect the Exchange Ratio for all periods presented.</t>
  </si>
  <si>
    <t>Principles of Consolidation</t>
  </si>
  <si>
    <t>Principles of Consolidation The consolidated financial statements include the accounts of the Company and its wholly-owned subsidiaries, Oncternal Oncology, Inc. and Oncternal, Inc. All intercompany accounts and transactions have been eliminated in the preparation of the consolidated financial statements.</t>
  </si>
  <si>
    <t>Liquidity and Going Concern</t>
  </si>
  <si>
    <t>Liquidity and Going Concern From its inception through December 31, 2019, the Company has devoted substantially all of its efforts to organizational activities including raising capital, building infrastructure, acquiring assets, developing intellectual property, and conducting preclinical studies, clinical trials and product development activities. The Company has a limited operating history and the sales and income potential of the Company’s business and market are unproven. Since inception, the Company has experienced recurring net losses and negative cash flows from operating activities and expects to continue to incur losses into the foreseeable future. At December 31, 2019, the Company had an accumulated deficit of $65.6 million and had cash and cash equivalents of $20.1 million. The Company believes that its existing cash and cash equivalents will be sufficient to fund its operations into the third quarter of 2020. The Company will need to continue to raise a substantial amount of funds until it is able to generate revenues to fund its development activities and operations. The accompanying consolidated financial statements have been prepared assuming that the Company will continue as a going concern, wh ich contemplates the realization of assets and settlement of liabilities in the normal course of business. The Company plans to continue to fund its losses from operations and capital funding needs through a combination of equity offerings, debt financings, government funding, or other sources, including, potentially, collaborations, licenses and other similar arrangements. There can be no assurance that the Company will be able to obtain any sources of financing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t>
  </si>
  <si>
    <t>Use of Estimates</t>
  </si>
  <si>
    <t>Use of Estimates The Company’s consolidated financial statements accordance GAAP. of the Company’s consolidated financial statements and accompanying notes and assumptions that impact the amounts of liabilities, revenues and expenses and the disclosure of contingent and liabilities. Significant consist of those the value of the Company’s stock, stock liability , and those revenue and and development Although these on the Company’s knowledge of events and actions undertake the actual ultimately these and assumptions.</t>
  </si>
  <si>
    <t>Cash and Cash Equivalents</t>
  </si>
  <si>
    <t>Cash and Cash Equivalents The Company considers all highly liquid investments with maturities of three months or less when purchased to be cash equivalents. Cash and cash equivalents include cash in readily available checking accounts and money market accounts.</t>
  </si>
  <si>
    <t>Concentration of Credit Risk</t>
  </si>
  <si>
    <t>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si>
  <si>
    <t>Patent Costs</t>
  </si>
  <si>
    <t>Patent Costs Costs related to filing and pursuing patent applications are recorded as general and administrative expense and expensed as incurred since recoverability of such expenditures is uncertain.</t>
  </si>
  <si>
    <t>Research and Development Expenses and Accruals</t>
  </si>
  <si>
    <t>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t>
  </si>
  <si>
    <t>Preferred Stock Warrant Liability</t>
  </si>
  <si>
    <t>Preferred Stock Warrant Liability Prior to the Merger, Private Oncternal had outstanding freestanding warrants to purchase shares of its Series B-2 convertible preferred stock (the “Series B-2 warrants”). Because the underlying Series B-2 convertible preferred stock was classified as temporary equity, the Series B-2 warrants were classified as a liability in the accompanying consolidated balance sheets. Private Oncternal adjusted the carrying value of such Series B-2 warrants to their estimated fair value at each reporting date, with any related increases or decreases in the fair value recorded as an increase or decrease to other income (expense) in the consolidated statements of operations. Upon the completion of the Merger, the Series B-2 warrants were amended such that they were converted into warrants to purchase the Company’s common stock. As amended, warrant liability accounting is no longer required and the fair value of the warrant liability has been reclassified into stockholders’ equity.</t>
  </si>
  <si>
    <t>Fair Value Measurements</t>
  </si>
  <si>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and liabilities are considered to be representative of their respective fair values because of the short-term nature of those instruments. The Company has no financial assets or liabilities, other than the preferred stock warrant liability described below, measured at fair value on a recurring basis. No transfers between levels have occurred during the periods presented. Liabilities measured at fair value on a recurring basis are as follows (in thousands):
Fair Value Measurements at Reporting Date Using
Quoted Prices in Active Markets for Identical Assets
Significant Other Observable Inputs
Significant Unobservable Inputs
Total
(Level 1)
(Level 2)
(Level 3)
At December 31, 2018
Preferred stock warrant liability
$
674
$
—
$
—
$
674
As of December 31, 2018, the preferred stock warrant liability was recorded at fair value utilizing the Black-Scholes option pricing model using significant unobservable inputs consistent with the inputs used for the Company’s stock-based compensation expense adjusted for the preferred stock warrants’ expected term and the fair value of the underlying preferred stock. The Company calculated the final remeasurement of the preferred stock warrant liability on June 7, 2019, the Merger closing date, using the closing price of GTx’s common stock on that date to determine the fair value of the warrants, and recorded a $1.3 million change in the fair value of the preferred stock warrant liability for the year ended December 31, 2019. The assumptions used in the Black-Scholes option pricing model to determine the fair value of the preferred stock warrant liability as of December 31, 2018 were as follows:
Fair value of underlying preferred stock
$
0.29
Risk-free interest rate
2.4% — 2.7%
Expected volatility
75.3% — 76.4%
Expected term (in years)
3.7 — 4.0
Expected dividend yield
—%
The following table provides a reconciliation of the preferred stock warrant liability measured at fair value using Level 3 significant unobservable inputs (in thousands):
Preferred Stock Warrant Liability
Balance at December 31, 2018
$
674
Change in fair value
1,268
Reclassification of preferred stock warrant liability to equity
(1,942
)
Balance at December 31, 2019
$
—</t>
  </si>
  <si>
    <t>Revenue Recognition</t>
  </si>
  <si>
    <t xml:space="preserve">Revenue Recognition The Company currently generates revenue from the California Institute for Regenerative Medicine pursuant to a research subaward agreement (see Note 4), which provides the Company with payments in return for certain research and development activities over a contractually defined period. Revenue from such subaward is recognized in the period during which the related qualifying services are rendered and costs are incurred, provided that the applicable conditions under the subaward agreement have been met. The subaward agreement is on a best-effort basis and does not require scientific achievement as a performance obligation. All fees received under the agreement are non-refundable. The costs associated with the agreement are expensed as incurred and reflected as a component of research and development expense in the accompanying consolidated statements of operations. Funds received from the subaward agreement are recorded as revenue as the Company is the principal participant in the arrangement because the activities under the subaward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At December 31, 2019, the Company had deferred grant revenue of $3.6 million, and at December 31, 2018, the Company had a grant receivable of $0.1 million. </t>
  </si>
  <si>
    <t>Stock-Based Compensation</t>
  </si>
  <si>
    <t>Stock-Based Compensation Stock-based compensation expense represents the fair value of equity awards, on the grant date, recognized in the period using the Black- Scholes option pricing model. The Company recognizes expense for awards with graded vested schedules over the requisite service period of the awards (usually the vesting period) on a straight-line basis. For equity awards for which vesting is subject to performance-based milestones, the expense is recorded over the remaining service period after the point when the achievement of the milestone is probable or the performance condition has been achiev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t>
  </si>
  <si>
    <t>Net Loss Per Share</t>
  </si>
  <si>
    <t>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The Company has excluded weighted-average shares subject to repurchase of 56,000 shares and 164,000 shares from the weighted-average number of common shares outstanding for the years ended December 31, 2019 and 2018,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December 31,
2019
2018
Redeemable convertible preferred stock
—
8,148
Warrants to purchase convertible preferred stock
—
372
Warrants to purchase common stock
841
—
Common stock options
1,958
504
Common stock subject to repurchase
35
100
2,834
9,124</t>
  </si>
  <si>
    <t>Recently Accounting Pronouncements</t>
  </si>
  <si>
    <t>Recently Issued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August 2018, the FASB issued Accounting Standards Update (“ASU”) Fair Value Measurement: Disclosure Framework – Changes to the Disclosure Requirements for Fair Value Measurement, no impact on the consolidated financial statements from the adoption of this standard Recently Adopted Accounting Pronouncements In February 2016, the FASB issued ASU 2016-02, Leases</t>
  </si>
  <si>
    <t>Description of Business, Basis of Presentation and Summary of Significant Accounting Policies (Tables)</t>
  </si>
  <si>
    <t>Schedule of Liabilities Measured at Fair Value on Recurring Basis</t>
  </si>
  <si>
    <t>Liabilities measured at fair value on a recurring basis are as follows (in thousands):
Fair Value Measurements at Reporting Date Using
Quoted Prices in Active Markets for Identical Assets
Significant Other Observable Inputs
Significant Unobservable Inputs
Total
(Level 1)
(Level 2)
(Level 3)
At December 31, 2018
Preferred stock warrant liability
$
674
$
—
$
—
$
674</t>
  </si>
  <si>
    <t>Schedule of Reconciliation of Warrant Liability Measured at Fair Value Using Level 3 Significant Unobservable Inputs</t>
  </si>
  <si>
    <t>The following table provides a reconciliation of the preferred stock warrant liability measured at fair value using Level 3 significant unobservable inputs (in thousands):
Preferred Stock Warrant Liability
Balance at December 31, 2018
$
674
Change in fair value
1,268
Reclassification of preferred stock warrant liability to equity
(1,942
)
Balance at December 31, 2019
$
—</t>
  </si>
  <si>
    <t>Schedule of Potentially Dilutive Securities Excluded from Calculation of Diluted Net Loss per Share Would Be Anti-dilutive</t>
  </si>
  <si>
    <t>Potentially dilutive securities not included in the calculation of diluted net loss per share, because to do so would be anti-dilutive, are as follows (in common stock equivalent shares; in thousands):
December 31,
2019
2018
Redeemable convertible preferred stock
—
8,148
Warrants to purchase convertible preferred stock
—
372
Warrants to purchase common stock
841
—
Common stock options
1,958
504
Common stock subject to repurchase
35
100
2,834
9,124</t>
  </si>
  <si>
    <t>Preferred Stock Warrants</t>
  </si>
  <si>
    <t>Schedule of Assumptions Used to Determine Fair Value</t>
  </si>
  <si>
    <t>The assumptions used in the Black-Scholes option pricing model to determine the fair value of the preferred stock warrant liability as of December 31, 2018 were as follows:
Fair value of underlying preferred stock
$
0.29
Risk-free interest rate
2.4% — 2.7%
Expected volatility
75.3% — 76.4%
Expected term (in years)
3.7 — 4.0
Expected dividend yield
—%</t>
  </si>
  <si>
    <t>Balance Sheet Details (Tables)</t>
  </si>
  <si>
    <t>Summary of Accrued Liabilities</t>
  </si>
  <si>
    <t>Accrued liabilities consist of the following (in thousands):
December 31,
2019
2018
Research and development
$
1,206
$
720
Legal fees
424
20
Unvested share liability
24
54
Compensation
825
85
Other
252
12
$
2,731
$
891</t>
  </si>
  <si>
    <t>Commitments, Contingencies and Related Party Transactions (Tables)</t>
  </si>
  <si>
    <t>Summary of Maturities of Lease Liabilities</t>
  </si>
  <si>
    <t>Maturities of lease liabilities due under this lease agreement as of December 31, 2019, are as follows (in thousands):
Maturity of lease liabilities
Operating Leases
2020
$
166
2021
41
Total lease payments
207
Less imputed interest
(17
)
Total operating lease liabilities
190
Less current portion of lease liability
(99
)
Lease liability
$
91</t>
  </si>
  <si>
    <t>Merger - (Tables)</t>
  </si>
  <si>
    <t>Summary of Purchase Price Paid in Merger</t>
  </si>
  <si>
    <t xml:space="preserve">The following summarizes the purchase price paid in the Merger (in thousands, except share and per share amounts):
Number of shares of the combined organization owned by the Company’s pre-Merger stockholders
3,458,170
Multiplied by the fair value per share of GTx common stock (1)
$
8.40
Fair value of consideration issued to effect the Merger
$
29,049
Transaction costs
2,154
Purchase price
$
31,203
(1)
Based on the last reported sale price of the Company’s common stock on the Nasdaq Capital Market on June 7, 2019, the closing date of the Merger, and gives effect to the Reverse Stock Split. </t>
  </si>
  <si>
    <t>Summary of Allocation of Purchase Price</t>
  </si>
  <si>
    <t xml:space="preserve">The allocation of the purchase price is as follows:
Cash acquired
$
18,292
Net liabilities assumed
(5,177
)
IPR&amp;D (2)
18,088
Purchase price
$
31,203
(2)
Represents the research and development projects of GTx which were in-process, but not yet completed, and which the Company plans to advance, consisting primarily of GTx’s preclinical SARD technology. Current accounting standards require that the fair value of IPR&amp;D projects acquired in an asset acquisition with no alternative future use be allocated a portion of the consideration transferred and charged to expense on the acquisition date. The acquired assets did not have outputs or employees. </t>
  </si>
  <si>
    <t>Stockholders' Equity (Deficit) (Tables)</t>
  </si>
  <si>
    <t>Summary of Unvested Shares</t>
  </si>
  <si>
    <t>A summary of the Company’s unvested shares is as follows (in thousands):
Number of Shares
Balance at December 31, 2018
100
Vested shares
(65
)
Balance at December 31, 2019
35</t>
  </si>
  <si>
    <t>Summary of Stock Option Outstanding, Vested and Expected to Vest and Exercisable</t>
  </si>
  <si>
    <t>Number of Shares
Weighted- Average Exercise Price
Weighted- Average Remaining Contractual Term (in years)
Aggregate Intrinsic Value
December 31, 2019:
Options outstanding
1,662,253
$
4.17
9.2
$
1,460
Options vested and expected to vest
1,662,253
$
4.17
9.2
$
1,460
Options exercisable
244,170
$
1.16
7.2
$
718</t>
  </si>
  <si>
    <t>Summary of Stock Option Activity</t>
  </si>
  <si>
    <t>A summary of the Company’s stock option activity under the 2019 Plan and 2015 Plan is as follows:
Number of Options
Weighted- Average Exercise Price
Balance at December 31, 2018
504,019
$
0.81
Granted
1,230,000
$
5.47
Cancelled
(52,726
)
$
3.38
Exercised
(19,040
)
$
0.69
Balance at December 31, 2019
1,662,253
$
4.17</t>
  </si>
  <si>
    <t>Summary of Share-Based Compensation Expense</t>
  </si>
  <si>
    <t>Stock-based compensation expense recognized for all equity awards has been reported in the statements of operations as follows (in thousands):
Years Ended December 31,
2019
2018
Research and development
$
237
$
141
General and administrative
270
39
$
507
$
180</t>
  </si>
  <si>
    <t>Common Stock Reserved for Future Issuance</t>
  </si>
  <si>
    <t>Common stock reserved for future issuance is as follows (in thousands):
December 31,
2019
2018
Redeemable convertible preferred stock
—
8,148
Warrants to purchase convertible preferred stock
—
372
Common stock warrants
841
—
Common stock options issued and outstanding
1,958
504
Common stock available for issuance under equity plans
495
80
3,294
9,104</t>
  </si>
  <si>
    <t>Stock Option Grants</t>
  </si>
  <si>
    <t>The weighted-average assumptions used in the Black-Scholes option pricing model to determine the fair value of stock option grants were as follows:
Years Ended December 31,
2019
2018
Risk-free interest rate
1.6
%
2.9
%
Expected volatility
77.6
%
64.7
%
Expected term (in years)
6.0
6.1
Expected dividend yield
—
%
—
%</t>
  </si>
  <si>
    <t>Income Taxes (Tables)</t>
  </si>
  <si>
    <t>Summary of Reconciliation of Effective Tax Rate and Federal Statutory Tax Rate</t>
  </si>
  <si>
    <t>A reconciliation of the Company’s effective tax rate and federal statutory tax rate is as follows (in thousands):
Years Ended December 31,
2019
2018
Federal income taxes
$
(7,179
)
$
(1,379
)
State income taxes, net of federal benefit
(968
)
(500
)
Permanent items
873
(147
)
In-process research and development
3,354
Research and development credit carryforwards
(217
)
(468
)
Other, net
18
51
Change in valuation allowance
4,119
2,443
Provision for income taxes
$
—
$
—</t>
  </si>
  <si>
    <t>Summary of Significant Components of Net Deferred Tax Assets</t>
  </si>
  <si>
    <t>Significant components of the Company’s net deferred tax assets are as follows (in thousands):
December 31,
2019
2018
Deferred tax assets:
Net operating loss carryforwards
$
18,108
$
8,321
Research and development credit carryforwards
1,446
1,231
Accrued expenses
214
24
Capitalized research and development costs
7,688
—
Other, net
143
288
Total deferred tax assets
27,599
9,864
Valuation allowance
(27,546
)
(9,864
)
53
—
Deferred tax liabilities:
Right of use asset
(53
)
—
Total deferred tax liabilities
(53
)
—
Net deferred tax assets
$
—
$
—</t>
  </si>
  <si>
    <t>Description of Business, Basis of Presentation and Summary of Significant Accounting Policies - Additional Information (Details) $ in Thousands</t>
  </si>
  <si>
    <t>Jun. 07, 2019</t>
  </si>
  <si>
    <t>Dec. 31, 2019USD ($)segmentshares</t>
  </si>
  <si>
    <t>Dec. 31, 2018USD ($)shares</t>
  </si>
  <si>
    <t>Description Of Business Basis Of Presentation And Summary Of Significant Accounting Policies [Line Items]</t>
  </si>
  <si>
    <t>Grants receivable</t>
  </si>
  <si>
    <t>Number of operating segments | segment</t>
  </si>
  <si>
    <t>Weighted-average shares subject to repurchase | shares</t>
  </si>
  <si>
    <t>Merger Agreement</t>
  </si>
  <si>
    <t>Reverse stock split of common stock</t>
  </si>
  <si>
    <t>Merger Agreement | Combined organization's</t>
  </si>
  <si>
    <t>Common stock and preferred stock exchange ratio</t>
  </si>
  <si>
    <t>Ownership percentage of stockholders upon closing of merger</t>
  </si>
  <si>
    <t>77.50%</t>
  </si>
  <si>
    <t>Description of Business, Basis of Presentation and Summary of Significant Accounting Policies - Schedule of Liabilities Measured at Fair Value on Recurring Basis (Detail) - USD ($) $ in Thousands</t>
  </si>
  <si>
    <t>Fair Value Assets And Liabilities Measured On Recurring And Nonrecurring Basis [Line Items]</t>
  </si>
  <si>
    <t>Fair Value, Measurements, Recurring</t>
  </si>
  <si>
    <t>Level 3 | Fair Value, Measurements, Recurring</t>
  </si>
  <si>
    <t>Description of Business, Basis of Presentation and Summary of Significant Accounting Policies - Schedule of Assumptions Used to Determine Fair Value of Preferred Stock Warrant Liability (Detail)</t>
  </si>
  <si>
    <t>Dec. 31, 2018$ / shares</t>
  </si>
  <si>
    <t>Fair value of underlying preferred stock</t>
  </si>
  <si>
    <t>Risk-free interest rate, minimum</t>
  </si>
  <si>
    <t>2.40%</t>
  </si>
  <si>
    <t>Risk-free interest rate, maximum</t>
  </si>
  <si>
    <t>2.70%</t>
  </si>
  <si>
    <t>Expected volatility, minimum</t>
  </si>
  <si>
    <t>75.30%</t>
  </si>
  <si>
    <t>Expected volatility, maximum</t>
  </si>
  <si>
    <t>76.40%</t>
  </si>
  <si>
    <t>Expected term, minimum (in years)</t>
  </si>
  <si>
    <t>3 years 8 months 12 days</t>
  </si>
  <si>
    <t>Expected term, maximum (in years)</t>
  </si>
  <si>
    <t>4 years</t>
  </si>
  <si>
    <t>Description of Business, Basis of Presentation and Summary of Significant Accounting Policies - Schedule of Reconciliation of Warrant Liability Measured at Fair Value Using Level 3 Significant Unobservable Inputs (Details) - Level 3 - Preferred Stock Warrants $ in Thousands</t>
  </si>
  <si>
    <t>Dec. 31, 2019USD ($)</t>
  </si>
  <si>
    <t>Fair Value Liabilities Measured On Recurring Basis Unobservable Input Reconciliation [Line Items]</t>
  </si>
  <si>
    <t>Beginning balance</t>
  </si>
  <si>
    <t>Change in fair value</t>
  </si>
  <si>
    <t>Reclassification of preferred stock warrant liability to equity</t>
  </si>
  <si>
    <t>Description of Business, Basis of Presentation and Summary of Significant Accounting Policies - Schedule of Potentially Dilutive Securities Excluded from Calculation of Diluted Net Loss per Share Would Be Anti-dilutive (Detail) - shares</t>
  </si>
  <si>
    <t>Antidilutive Securities Excluded From Computation Of Earnings Per Share [Line Items]</t>
  </si>
  <si>
    <t>Potentially dilutive securities</t>
  </si>
  <si>
    <t>Redeemable Convertible Preferred Stock</t>
  </si>
  <si>
    <t>Warrants to Purchase Convertible Preferred Stock</t>
  </si>
  <si>
    <t>Warrants to purchase common stock</t>
  </si>
  <si>
    <t>Common Stock Options</t>
  </si>
  <si>
    <t>Common Stock Subject to Repurchase</t>
  </si>
  <si>
    <t>Balance Sheet Details - Accrued Liabilities (Details) - USD ($) $ in Thousands</t>
  </si>
  <si>
    <t>Legal fees</t>
  </si>
  <si>
    <t>Unvested share liability</t>
  </si>
  <si>
    <t>Compensation</t>
  </si>
  <si>
    <t>Other</t>
  </si>
  <si>
    <t>Total accrued liabilities</t>
  </si>
  <si>
    <t>Commitments, Contingencies and Related Party Transactions - Additional Information (Details)</t>
  </si>
  <si>
    <t>May 22, 2019USD ($)ft²</t>
  </si>
  <si>
    <t>Dec. 31, 2018USD ($)</t>
  </si>
  <si>
    <t>Commitments And Contingencies [Line Items]</t>
  </si>
  <si>
    <t>Rent expense</t>
  </si>
  <si>
    <t>Operating lease liability</t>
  </si>
  <si>
    <t>Insurance premium</t>
  </si>
  <si>
    <t>Shanghai Pharmaceutical (USA) Inc.</t>
  </si>
  <si>
    <t>Amounts receivable</t>
  </si>
  <si>
    <t>Agent</t>
  </si>
  <si>
    <t>Insurance commissions</t>
  </si>
  <si>
    <t>Board of Directors</t>
  </si>
  <si>
    <t>Expense on services related to potential out-licensing or sale of technology</t>
  </si>
  <si>
    <t>San Diego, California | Office Space</t>
  </si>
  <si>
    <t>Rentable area | ft²</t>
  </si>
  <si>
    <t>Lease expiration date</t>
  </si>
  <si>
    <t>Mar. 31,
		2021</t>
  </si>
  <si>
    <t>Annual base rent</t>
  </si>
  <si>
    <t>Lease discount rate</t>
  </si>
  <si>
    <t>10.00%</t>
  </si>
  <si>
    <t>Weighted average remaining lease term</t>
  </si>
  <si>
    <t>1 year 3 months</t>
  </si>
  <si>
    <t>Commitments, Contingencies and Related Party Transactions - Summary of Maturities of Lease Liabilities (Details) $ in Thousands</t>
  </si>
  <si>
    <t>Operating Lease Liabilities Payments Due [Abstract]</t>
  </si>
  <si>
    <t>2020</t>
  </si>
  <si>
    <t>2021</t>
  </si>
  <si>
    <t>Total lease payments</t>
  </si>
  <si>
    <t>Less imputed interest</t>
  </si>
  <si>
    <t>Less current portion of lease liability</t>
  </si>
  <si>
    <t>License, Collaboration and Research Subaward Agreements - Additional Information (Details)</t>
  </si>
  <si>
    <t>Feb. 06, 2018USD ($)Product</t>
  </si>
  <si>
    <t>Oct. 31, 2017USD ($)</t>
  </si>
  <si>
    <t>Aug. 31, 2017USD ($)</t>
  </si>
  <si>
    <t>May 31, 2015USD ($)shares</t>
  </si>
  <si>
    <t>Dec. 31, 2017USD ($)</t>
  </si>
  <si>
    <t>Dec. 31, 2015USD ($)</t>
  </si>
  <si>
    <t>Dec. 31, 2014USD ($)</t>
  </si>
  <si>
    <t>Collaborative Arrangements And Noncollaborative Arrangement Transactions [Line Items]</t>
  </si>
  <si>
    <t>Research and development expense</t>
  </si>
  <si>
    <t>Patent costs as general and administrative expense</t>
  </si>
  <si>
    <t>Regents of the University of California</t>
  </si>
  <si>
    <t>Upfront license fees paid</t>
  </si>
  <si>
    <t>Common stock, shares, issued | shares</t>
  </si>
  <si>
    <t>Annual license maintenance fees</t>
  </si>
  <si>
    <t>Worldwide sales milestones based on achievement of tiered revenue levels</t>
  </si>
  <si>
    <t>Velos Biopharma Holdings, LLC</t>
  </si>
  <si>
    <t>Number of preclinical product candidates licensed and assigned | Product</t>
  </si>
  <si>
    <t>University of California San Diego School of Medicine | The California Institute for Regenerative Medicine ("CIRM") Award</t>
  </si>
  <si>
    <t>Grants awarded to researchers</t>
  </si>
  <si>
    <t>Development milestones to be received under research subaward agreements throughout award project period</t>
  </si>
  <si>
    <t>Subaward payments received</t>
  </si>
  <si>
    <t>Related qualifying subaward costs</t>
  </si>
  <si>
    <t>Exclusive License Agreement | Georgetown University</t>
  </si>
  <si>
    <t>Annual license maintenance fee to be paid and payment made</t>
  </si>
  <si>
    <t>Potential milestone payments</t>
  </si>
  <si>
    <t>Written notice of termination, period</t>
  </si>
  <si>
    <t>90 days</t>
  </si>
  <si>
    <t>Days after receipt of notice, to pay failure amount</t>
  </si>
  <si>
    <t>30 days</t>
  </si>
  <si>
    <t>Days after receipt of notice for default in payment</t>
  </si>
  <si>
    <t>60 days</t>
  </si>
  <si>
    <t>Minimum period in days of written notice to terminate license agreement</t>
  </si>
  <si>
    <t>Collaborative Arrangement | MD Anderson Cancer Center</t>
  </si>
  <si>
    <t>Potential regulatory milestone payments</t>
  </si>
  <si>
    <t>Research Agreement | Regents of the University of California</t>
  </si>
  <si>
    <t>Research agreement term</t>
  </si>
  <si>
    <t>5 years</t>
  </si>
  <si>
    <t>Aggregate research agreement budget</t>
  </si>
  <si>
    <t>Research amount payable quarterly</t>
  </si>
  <si>
    <t>Regents License Agreement | Velos Biopharma Holdings, LLC | Spin-off Transactions</t>
  </si>
  <si>
    <t>Percentage of tax free interest distribution</t>
  </si>
  <si>
    <t>100.00%</t>
  </si>
  <si>
    <t>Promissory note receivable</t>
  </si>
  <si>
    <t>Annual interest rate</t>
  </si>
  <si>
    <t>2.64%</t>
  </si>
  <si>
    <t>Promissory note maturity period</t>
  </si>
  <si>
    <t>10 years</t>
  </si>
  <si>
    <t>Payment obligations to advance licensed assets</t>
  </si>
  <si>
    <t>Research agreement obligation</t>
  </si>
  <si>
    <t>Regents License Agreement | Regents of the University of California</t>
  </si>
  <si>
    <t>SARM License Agreement</t>
  </si>
  <si>
    <t>SARD License Agreement</t>
  </si>
  <si>
    <t>Asset Purchase Agreement | Velos Biopharma Holdings, LLC</t>
  </si>
  <si>
    <t>Convertible note payable</t>
  </si>
  <si>
    <t>Accrued interest of convertible note payable</t>
  </si>
  <si>
    <t>Percentage of devoting business activities</t>
  </si>
  <si>
    <t>80.00%</t>
  </si>
  <si>
    <t>Maximum | The California Institute for Regenerative Medicine ("CIRM") Award</t>
  </si>
  <si>
    <t>Amount agreed to be provided in contingency funds</t>
  </si>
  <si>
    <t>Maximum | Regents of the University of California</t>
  </si>
  <si>
    <t>Maximum | Exclusive License Agreement | Georgetown University</t>
  </si>
  <si>
    <t>Collaborative agreement research funding amount</t>
  </si>
  <si>
    <t>Minimum [Member] | Regents of the University of California</t>
  </si>
  <si>
    <t>Advance licensed assets</t>
  </si>
  <si>
    <t>Merger - Additional Information (Details) - CVR Agreement</t>
  </si>
  <si>
    <t>Jun. 07, 2019CVR</t>
  </si>
  <si>
    <t>Contingent value right per common stock</t>
  </si>
  <si>
    <t>Percentage of net proceeds entitled to be received per CVR</t>
  </si>
  <si>
    <t>75.00%</t>
  </si>
  <si>
    <t>Period from closing during which payment of percentage of net proceeds would be payable under the CVR</t>
  </si>
  <si>
    <t>15 years</t>
  </si>
  <si>
    <t>Period from closing during which the grant, sale or transfer of rights to the Company's SARD or SARM technology could trigger a payment under the CVR Agreement</t>
  </si>
  <si>
    <t>Merger - Summary of Purchase Price Paid in Merger (Details) $ / shares in Units, $ in Thousands</t>
  </si>
  <si>
    <t>Jun. 07, 2019USD ($)$ / sharesshares</t>
  </si>
  <si>
    <t>Asset Acquisitions [Line Items]</t>
  </si>
  <si>
    <t>Number of shares of the combined organization owned by the Company’s pre-Merger stockholders | shares</t>
  </si>
  <si>
    <t>Fair value of consideration issued to effect the Merger</t>
  </si>
  <si>
    <t>Transaction costs</t>
  </si>
  <si>
    <t>Purchase price</t>
  </si>
  <si>
    <t>GTx</t>
  </si>
  <si>
    <t>Multiplied by the fair value per share of GTx common stock | $ / shares</t>
  </si>
  <si>
    <t>Merger - Summary of Allocation of Purchase Price (Details) - USD ($) $ in Thousands</t>
  </si>
  <si>
    <t>Cash acquired</t>
  </si>
  <si>
    <t>Net liabilities assumed</t>
  </si>
  <si>
    <t>Stockholders' Equity (Deficit) - Amended and Restated Articles of Incorporation (Details) - $ / shares</t>
  </si>
  <si>
    <t>Stockholders' Equity (Deficit) - Convertible Preferred Stock (Details)</t>
  </si>
  <si>
    <t>Jun. 07, 2019shares</t>
  </si>
  <si>
    <t>Private Oncternal</t>
  </si>
  <si>
    <t>Class Of Stock [Line Items]</t>
  </si>
  <si>
    <t>Convertible preferred stock converted into common stock shares</t>
  </si>
  <si>
    <t>Stockholders' Equity (Deficit) - Sales of Convertible Preferred Stock (Details) - USD ($)</t>
  </si>
  <si>
    <t>1 Months Ended</t>
  </si>
  <si>
    <t>4 Months Ended</t>
  </si>
  <si>
    <t>Nov. 30, 2018</t>
  </si>
  <si>
    <t>Dec. 31, 2017</t>
  </si>
  <si>
    <t>Feb. 28, 2018</t>
  </si>
  <si>
    <t>Net cash proceeds from issuance of preferred stock</t>
  </si>
  <si>
    <t>Series B-2 Convertible Preferred Stock | Private Oncternal</t>
  </si>
  <si>
    <t>Preferred stock, value collected</t>
  </si>
  <si>
    <t>Series C Convertible Preferred Stock | Private Oncternal</t>
  </si>
  <si>
    <t>Stockholders' Equity (Deficit) - Common Stock Warrants (Details) - Warrants to purchase common stock - $ / shares</t>
  </si>
  <si>
    <t>Sep. 29, 2017</t>
  </si>
  <si>
    <t>Sep. 30, 2017</t>
  </si>
  <si>
    <t>Warrants exercise price per share</t>
  </si>
  <si>
    <t>Warrants issued expiration period</t>
  </si>
  <si>
    <t>The warrants expire on various dates in September, November and December 2022.</t>
  </si>
  <si>
    <t>Number of common stock warrants exercised</t>
  </si>
  <si>
    <t>Private Placement, September 2017</t>
  </si>
  <si>
    <t>Warrants issued to purchase shares under private placement</t>
  </si>
  <si>
    <t>Warrant term</t>
  </si>
  <si>
    <t>Common stock warrants expiration date</t>
  </si>
  <si>
    <t>Sep. 29,
		2022</t>
  </si>
  <si>
    <t>Series B-2 Convertible Preferred Stock</t>
  </si>
  <si>
    <t>Warrants issued</t>
  </si>
  <si>
    <t>Stockholders' Equity (Deficit) - Common Stock and Unvested Share Liability (Details) - USD ($)</t>
  </si>
  <si>
    <t>Stockholders' Equity (Deficit) - Summary of Unvested Shares (Details)</t>
  </si>
  <si>
    <t>Dec. 31, 2019shares</t>
  </si>
  <si>
    <t>Sharebased Compensation Arrangement By Sharebased Payment Award Options Nonvested Number Of Shares Roll Forward</t>
  </si>
  <si>
    <t>Number of shares unvested, beginning balance</t>
  </si>
  <si>
    <t>Number of shares, vested shares</t>
  </si>
  <si>
    <t>Number of shares unvested, ending balance</t>
  </si>
  <si>
    <t>Stockholders' Equity (Deficit) - Equity Incentive Plans (Details) - $ / shares</t>
  </si>
  <si>
    <t>Jul. 31, 2015</t>
  </si>
  <si>
    <t>Number of common stock shares provided for issuance of stock awards to its employees</t>
  </si>
  <si>
    <t>Number of options cancelled</t>
  </si>
  <si>
    <t>2019 incentive award plan</t>
  </si>
  <si>
    <t>Shares of common stock reserved for issuance</t>
  </si>
  <si>
    <t>Maximum number of shares of common stock a participant may receive</t>
  </si>
  <si>
    <t>Percentage of annual increase in shares reserved for issuance</t>
  </si>
  <si>
    <t>5.00%</t>
  </si>
  <si>
    <t>2013 plan</t>
  </si>
  <si>
    <t>Number of options outstanding and fully vested</t>
  </si>
  <si>
    <t>Weighted average exercise price of options outstanding and fully vested</t>
  </si>
  <si>
    <t>2015 plan</t>
  </si>
  <si>
    <t>Options expiration term</t>
  </si>
  <si>
    <t>Options vesting period</t>
  </si>
  <si>
    <t>2015 plan | Private Oncternal</t>
  </si>
  <si>
    <t>GTx Stock Option Plans</t>
  </si>
  <si>
    <t>Number of options outstanding and fully vested and exercisable</t>
  </si>
  <si>
    <t>Weighted average exercise price of options outstanding and fully vested and exercisable</t>
  </si>
  <si>
    <t>Weighted average remaining contractual term of options outstanding and fully vested and exercisable</t>
  </si>
  <si>
    <t>8 months 12 days</t>
  </si>
  <si>
    <t>2019 and 2015 plan</t>
  </si>
  <si>
    <t>Closing market price per common share</t>
  </si>
  <si>
    <t>Stockholders' Equity (Deficit) - Summary of Stock Option Outstanding, Vested and Expected to Vest and Exercisable (Details) - USD ($) $ / shares in Units, $ in Thousands</t>
  </si>
  <si>
    <t>Share Based Compensation Arrangement By Share Based Payment Award [Line Items]</t>
  </si>
  <si>
    <t>Options outstanding, Number of Shares</t>
  </si>
  <si>
    <t>Options outstanding, Weighted Average Exercise Price</t>
  </si>
  <si>
    <t>Options outstanding, Weighted Average Remaining Contractual Term</t>
  </si>
  <si>
    <t>3 years 6 months</t>
  </si>
  <si>
    <t>Equity incentive plan</t>
  </si>
  <si>
    <t>Options vested and expected to vest, Number of Shares</t>
  </si>
  <si>
    <t>Options exercisable, Number of Shares</t>
  </si>
  <si>
    <t>9 years 2 months 12 days</t>
  </si>
  <si>
    <t>7 years 2 months 12 days</t>
  </si>
  <si>
    <t>Options outstanding, Aggregate Intrinsic Value</t>
  </si>
  <si>
    <t>Stockholders' Equity (Deficit) - Summary of Stock Option Activity (Details)</t>
  </si>
  <si>
    <t>Dec. 31, 2019$ / sharesshares</t>
  </si>
  <si>
    <t>Share Based Compensation Arrangement By Share Based Payment Award Options Outstanding Roll Forward</t>
  </si>
  <si>
    <t>Number of options, beginning balance | shares</t>
  </si>
  <si>
    <t>Number of options, granted | shares</t>
  </si>
  <si>
    <t>Number of options, cancelled | shares</t>
  </si>
  <si>
    <t>Number of options, exercised | shares</t>
  </si>
  <si>
    <t>Number of options, ending balance | shares</t>
  </si>
  <si>
    <t>Weighted average exercise price, beginning balance | $ / shares</t>
  </si>
  <si>
    <t>Weighted average exercise price, granted | $ / shares</t>
  </si>
  <si>
    <t>Weighted average exercise price, cancelled | $ / shares</t>
  </si>
  <si>
    <t>Weighted average exercise price, exercised | $ / shares</t>
  </si>
  <si>
    <t>Weighted average exercise price, ending balance | $ / shares</t>
  </si>
  <si>
    <t>Stockholders' Equity (Deficit) - Schedule of Assumptions Used to Estimate Fair Value of Stock Option Grants (Details)</t>
  </si>
  <si>
    <t>Disclosure Of Compensation Related Costs Sharebased Payments [Abstract]</t>
  </si>
  <si>
    <t>Risk-free interest rate</t>
  </si>
  <si>
    <t>1.60%</t>
  </si>
  <si>
    <t>2.90%</t>
  </si>
  <si>
    <t>Expected volatility</t>
  </si>
  <si>
    <t>77.60%</t>
  </si>
  <si>
    <t>64.70%</t>
  </si>
  <si>
    <t>Expected term (in years)</t>
  </si>
  <si>
    <t>6 years</t>
  </si>
  <si>
    <t>6 years 1 month 6 days</t>
  </si>
  <si>
    <t>Stockholders' Equity (Deficit) - Share-Based Compensation Expense (Details) - USD ($) $ in Thousands</t>
  </si>
  <si>
    <t>Employee Service Share Based Compensation Allocation Of Recognized Period Costs [Line Items]</t>
  </si>
  <si>
    <t>Stock-based compensation expense</t>
  </si>
  <si>
    <t>Stockholders' Equity (Deficit) - Stock-Based Compensation Expense (Details) $ in Millions</t>
  </si>
  <si>
    <t>Compensation cost related to nonvested awards not yet recognized</t>
  </si>
  <si>
    <t>Remaining weighted-average period</t>
  </si>
  <si>
    <t>Stockholders' Equity (Deficit) - Common Stock Reserved for Future Issuance (Details) - shares shares in Thousands</t>
  </si>
  <si>
    <t>Redeemable convertible preferred stock</t>
  </si>
  <si>
    <t>Warrants to purchase convertible preferred stock</t>
  </si>
  <si>
    <t>Common stock warrants</t>
  </si>
  <si>
    <t>Common stock options issued and outstanding</t>
  </si>
  <si>
    <t>Common stock available for future issuance</t>
  </si>
  <si>
    <t>Income Taxes - Summary of Reconciliation of Effective Tax Rate and Federal Statutory Tax Rate (Details) - USD ($) $ in Thousands</t>
  </si>
  <si>
    <t>Federal income taxes</t>
  </si>
  <si>
    <t>State income taxes, net of federal benefit</t>
  </si>
  <si>
    <t>Permanent items</t>
  </si>
  <si>
    <t>Research and development credit carryforwards</t>
  </si>
  <si>
    <t>Other, net</t>
  </si>
  <si>
    <t>Change in valuation allowance</t>
  </si>
  <si>
    <t>Income Taxes - Summary of Significant Components of Net Deferred Tax Assets (Details) - USD ($) $ in Thousands</t>
  </si>
  <si>
    <t>Deferred tax assets:</t>
  </si>
  <si>
    <t>Net operating loss carryforwards</t>
  </si>
  <si>
    <t>Accrued expenses</t>
  </si>
  <si>
    <t>Capitalized research and development costs</t>
  </si>
  <si>
    <t>Total deferred tax assets</t>
  </si>
  <si>
    <t>Valuation allowance</t>
  </si>
  <si>
    <t>Net deferred tax assets and liabilities</t>
  </si>
  <si>
    <t>Deferred tax liabilities:</t>
  </si>
  <si>
    <t>Right of use asset</t>
  </si>
  <si>
    <t>Total deferred tax liabilities</t>
  </si>
  <si>
    <t>Income Taxes - Additional Information (Details) - USD ($)</t>
  </si>
  <si>
    <t>Jan. 01, 2019</t>
  </si>
  <si>
    <t>Income Taxes [Line Items]</t>
  </si>
  <si>
    <t>Deferred tax assets, fully offset by valuation allowance</t>
  </si>
  <si>
    <t>Net deferred tax assets</t>
  </si>
  <si>
    <t>Research and development credit carryforward</t>
  </si>
  <si>
    <t>Cumulative changes in ownership percentage</t>
  </si>
  <si>
    <t>50.00%</t>
  </si>
  <si>
    <t>Period for cumulative change in ownership</t>
  </si>
  <si>
    <t>3 years</t>
  </si>
  <si>
    <t>Unrecognized Tax Benefits</t>
  </si>
  <si>
    <t>Interest and penalties</t>
  </si>
  <si>
    <t>Change in retained earnings</t>
  </si>
  <si>
    <t>Adjustment in deferred tax liability</t>
  </si>
  <si>
    <t>Adjustment in deferred tax assets</t>
  </si>
  <si>
    <t>Federal</t>
  </si>
  <si>
    <t>Operating loss carryforwards non expire portion</t>
  </si>
  <si>
    <t>Operating loss carryforwards expiration year</t>
  </si>
  <si>
    <t>2034</t>
  </si>
  <si>
    <t>Research and development credit carryforward expiration year</t>
  </si>
  <si>
    <t>State</t>
  </si>
  <si>
    <t>2030</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00_);_(&quot;$ &quot;(#,##0.0000)" numFmtId="167"/>
    <numFmt formatCode="_(&quot;$ &quot;#,##0.00_);_(&quot;$ &quot;(#,##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5</v>
      </c>
    </row>
    <row r="18" spans="1:4">
      <c r="A18" s="4" t="s">
        <v>32</v>
      </c>
      <c r="B18" s="4" t="s">
        <v>33</v>
      </c>
    </row>
    <row r="19" spans="1:4">
      <c r="A19" s="4" t="s">
        <v>34</v>
      </c>
      <c r="B19" s="4" t="s">
        <v>15</v>
      </c>
    </row>
    <row r="20" spans="1:4">
      <c r="A20" s="4" t="s">
        <v>35</v>
      </c>
      <c r="C20" s="5" t="n">
        <v>15387242</v>
      </c>
    </row>
    <row r="21" spans="1:4">
      <c r="A21" s="4" t="s">
        <v>36</v>
      </c>
      <c r="D21" s="6" t="n">
        <v>62.4</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33</v>
      </c>
    </row>
    <row r="32" spans="1:4">
      <c r="A32" s="4" t="s">
        <v>56</v>
      </c>
      <c r="B32" s="4" t="s">
        <v>57</v>
      </c>
    </row>
    <row r="33" spans="1:4">
      <c r="A33" s="4" t="s">
        <v>58</v>
      </c>
      <c r="B33" s="4" t="s">
        <v>59</v>
      </c>
    </row>
    <row r="34" spans="1:4">
      <c r="A34" s="4" t="s">
        <v>60</v>
      </c>
      <c r="B34" s="4" t="s">
        <v>61</v>
      </c>
    </row>
    <row r="35" spans="1:4">
      <c r="A35" s="4" t="s">
        <v>62</v>
      </c>
      <c r="B35" s="4" t="s">
        <v>30</v>
      </c>
    </row>
    <row r="36" spans="1:4">
      <c r="A36" s="4" t="s">
        <v>63</v>
      </c>
      <c r="B36" s="4" t="s">
        <v>15</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19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198</v>
      </c>
      <c r="B17" s="4" t="s">
        <v>228</v>
      </c>
    </row>
    <row r="18" spans="1:2">
      <c r="A18" s="4" t="s">
        <v>229</v>
      </c>
      <c r="B18" s="4" t="s">
        <v>230</v>
      </c>
    </row>
    <row r="19" spans="1:2">
      <c r="A19" s="4" t="s">
        <v>231</v>
      </c>
      <c r="B19" s="4" t="s">
        <v>232</v>
      </c>
    </row>
    <row r="20" spans="1:2">
      <c r="A20" s="4" t="s">
        <v>233</v>
      </c>
      <c r="B20"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row>
    <row r="7" spans="1:2">
      <c r="A7" s="4" t="s">
        <v>243</v>
      </c>
      <c r="B7"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row>
    <row r="9" spans="1:2">
      <c r="A9" s="4" t="s">
        <v>243</v>
      </c>
      <c r="B9"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0051</v>
      </c>
      <c r="C3" s="7" t="n">
        <v>20645</v>
      </c>
    </row>
    <row r="4" spans="1:3">
      <c r="A4" s="4" t="s">
        <v>70</v>
      </c>
      <c r="B4" s="5" t="n">
        <v>736</v>
      </c>
      <c r="C4" s="5" t="n">
        <v>565</v>
      </c>
    </row>
    <row r="5" spans="1:3">
      <c r="A5" s="4" t="s">
        <v>71</v>
      </c>
      <c r="B5" s="5" t="n">
        <v>20787</v>
      </c>
      <c r="C5" s="5" t="n">
        <v>21210</v>
      </c>
    </row>
    <row r="6" spans="1:3">
      <c r="A6" s="4" t="s">
        <v>72</v>
      </c>
      <c r="B6" s="5" t="n">
        <v>190</v>
      </c>
    </row>
    <row r="7" spans="1:3">
      <c r="A7" s="4" t="s">
        <v>73</v>
      </c>
      <c r="B7" s="5" t="n">
        <v>767</v>
      </c>
      <c r="C7" s="5" t="n">
        <v>752</v>
      </c>
    </row>
    <row r="8" spans="1:3">
      <c r="A8" s="4" t="s">
        <v>74</v>
      </c>
      <c r="B8" s="5" t="n">
        <v>21744</v>
      </c>
      <c r="C8" s="5" t="n">
        <v>21962</v>
      </c>
    </row>
    <row r="9" spans="1:3">
      <c r="A9" s="3" t="s">
        <v>75</v>
      </c>
    </row>
    <row r="10" spans="1:3">
      <c r="A10" s="4" t="s">
        <v>76</v>
      </c>
      <c r="B10" s="5" t="n">
        <v>871</v>
      </c>
      <c r="C10" s="5" t="n">
        <v>3440</v>
      </c>
    </row>
    <row r="11" spans="1:3">
      <c r="A11" s="4" t="s">
        <v>77</v>
      </c>
      <c r="B11" s="5" t="n">
        <v>2731</v>
      </c>
      <c r="C11" s="5" t="n">
        <v>891</v>
      </c>
    </row>
    <row r="12" spans="1:3">
      <c r="A12" s="4" t="s">
        <v>78</v>
      </c>
      <c r="B12" s="5" t="n">
        <v>3640</v>
      </c>
    </row>
    <row r="13" spans="1:3">
      <c r="A13" s="4" t="s">
        <v>79</v>
      </c>
      <c r="B13" s="5" t="n">
        <v>99</v>
      </c>
    </row>
    <row r="14" spans="1:3">
      <c r="A14" s="4" t="s">
        <v>80</v>
      </c>
      <c r="B14" s="5" t="n">
        <v>7341</v>
      </c>
      <c r="C14" s="5" t="n">
        <v>4331</v>
      </c>
    </row>
    <row r="15" spans="1:3">
      <c r="A15" s="4" t="s">
        <v>81</v>
      </c>
      <c r="B15" s="5" t="n">
        <v>1300</v>
      </c>
      <c r="C15" s="5" t="n">
        <v>674</v>
      </c>
    </row>
    <row r="16" spans="1:3">
      <c r="A16" s="4" t="s">
        <v>82</v>
      </c>
      <c r="B16" s="5" t="n">
        <v>91</v>
      </c>
    </row>
    <row r="17" spans="1:3">
      <c r="A17" s="4" t="s">
        <v>83</v>
      </c>
      <c r="B17" s="4" t="s">
        <v>84</v>
      </c>
      <c r="C17" s="4" t="s">
        <v>84</v>
      </c>
    </row>
    <row r="18" spans="1:3">
      <c r="A18" s="4" t="s">
        <v>85</v>
      </c>
      <c r="C18" s="5" t="n">
        <v>46588</v>
      </c>
    </row>
    <row r="19" spans="1:3">
      <c r="A19" s="3" t="s">
        <v>86</v>
      </c>
    </row>
    <row r="20" spans="1:3">
      <c r="A20" s="4" t="s">
        <v>87</v>
      </c>
      <c r="B20" s="4" t="s">
        <v>84</v>
      </c>
      <c r="C20" s="4" t="s">
        <v>84</v>
      </c>
    </row>
    <row r="21" spans="1:3">
      <c r="A21" s="4" t="s">
        <v>88</v>
      </c>
      <c r="B21" s="5" t="n">
        <v>15</v>
      </c>
      <c r="C21" s="5" t="n">
        <v>5</v>
      </c>
    </row>
    <row r="22" spans="1:3">
      <c r="A22" s="4" t="s">
        <v>89</v>
      </c>
      <c r="B22" s="5" t="n">
        <v>79869</v>
      </c>
      <c r="C22" s="5" t="n">
        <v>1748</v>
      </c>
    </row>
    <row r="23" spans="1:3">
      <c r="A23" s="4" t="s">
        <v>90</v>
      </c>
      <c r="B23" s="5" t="n">
        <v>-65572</v>
      </c>
      <c r="C23" s="5" t="n">
        <v>-31384</v>
      </c>
    </row>
    <row r="24" spans="1:3">
      <c r="A24" s="4" t="s">
        <v>91</v>
      </c>
      <c r="B24" s="5" t="n">
        <v>14312</v>
      </c>
      <c r="C24" s="5" t="n">
        <v>-29631</v>
      </c>
    </row>
    <row r="25" spans="1:3">
      <c r="A25" s="4" t="s">
        <v>92</v>
      </c>
      <c r="B25" s="7" t="n">
        <v>21744</v>
      </c>
      <c r="C25" s="7" t="n">
        <v>21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7"/>
  </cols>
  <sheetData>
    <row r="1" spans="1:4">
      <c r="A1" s="1" t="s">
        <v>274</v>
      </c>
      <c r="B1" s="2" t="s">
        <v>275</v>
      </c>
      <c r="C1" s="2" t="s">
        <v>276</v>
      </c>
      <c r="D1" s="2" t="s">
        <v>277</v>
      </c>
    </row>
    <row r="2" spans="1:4">
      <c r="A2" s="3" t="s">
        <v>278</v>
      </c>
    </row>
    <row r="3" spans="1:4">
      <c r="A3" s="4" t="s">
        <v>90</v>
      </c>
      <c r="C3" s="7" t="n">
        <v>65572</v>
      </c>
      <c r="D3" s="7" t="n">
        <v>31384</v>
      </c>
    </row>
    <row r="4" spans="1:4">
      <c r="A4" s="4" t="s">
        <v>69</v>
      </c>
      <c r="C4" s="5" t="n">
        <v>20051</v>
      </c>
      <c r="D4" s="5" t="n">
        <v>20645</v>
      </c>
    </row>
    <row r="5" spans="1:4">
      <c r="A5" s="4" t="s">
        <v>81</v>
      </c>
      <c r="C5" s="5" t="n">
        <v>1300</v>
      </c>
      <c r="D5" s="5" t="n">
        <v>674</v>
      </c>
    </row>
    <row r="6" spans="1:4">
      <c r="A6" s="4" t="s">
        <v>78</v>
      </c>
      <c r="C6" s="7" t="n">
        <v>3640</v>
      </c>
    </row>
    <row r="7" spans="1:4">
      <c r="A7" s="4" t="s">
        <v>279</v>
      </c>
      <c r="D7" s="7" t="n">
        <v>100</v>
      </c>
    </row>
    <row r="8" spans="1:4">
      <c r="A8" s="4" t="s">
        <v>280</v>
      </c>
      <c r="C8" s="5" t="n">
        <v>1</v>
      </c>
    </row>
    <row r="9" spans="1:4">
      <c r="A9" s="4" t="s">
        <v>281</v>
      </c>
      <c r="C9" s="5" t="n">
        <v>56000</v>
      </c>
      <c r="D9" s="5" t="n">
        <v>164000</v>
      </c>
    </row>
    <row r="10" spans="1:4">
      <c r="A10" s="4" t="s">
        <v>282</v>
      </c>
    </row>
    <row r="11" spans="1:4">
      <c r="A11" s="3" t="s">
        <v>278</v>
      </c>
    </row>
    <row r="12" spans="1:4">
      <c r="A12" s="4" t="s">
        <v>283</v>
      </c>
      <c r="B12" s="5" t="n">
        <v>7</v>
      </c>
    </row>
    <row r="13" spans="1:4">
      <c r="A13" s="4" t="s">
        <v>284</v>
      </c>
    </row>
    <row r="14" spans="1:4">
      <c r="A14" s="3" t="s">
        <v>278</v>
      </c>
    </row>
    <row r="15" spans="1:4">
      <c r="A15" s="4" t="s">
        <v>285</v>
      </c>
      <c r="B15" s="11" t="n">
        <v>0.07338600000000001</v>
      </c>
    </row>
    <row r="16" spans="1:4">
      <c r="A16" s="4" t="s">
        <v>286</v>
      </c>
      <c r="B16" s="4" t="s">
        <v>28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67</v>
      </c>
    </row>
    <row r="2" spans="1:3">
      <c r="A2" s="3" t="s">
        <v>289</v>
      </c>
    </row>
    <row r="3" spans="1:3">
      <c r="A3" s="4" t="s">
        <v>81</v>
      </c>
      <c r="B3" s="7" t="n">
        <v>1300</v>
      </c>
      <c r="C3" s="7" t="n">
        <v>674</v>
      </c>
    </row>
    <row r="4" spans="1:3">
      <c r="A4" s="4" t="s">
        <v>290</v>
      </c>
    </row>
    <row r="5" spans="1:3">
      <c r="A5" s="3" t="s">
        <v>289</v>
      </c>
    </row>
    <row r="6" spans="1:3">
      <c r="A6" s="4" t="s">
        <v>81</v>
      </c>
      <c r="C6" s="5" t="n">
        <v>674</v>
      </c>
    </row>
    <row r="7" spans="1:3">
      <c r="A7" s="4" t="s">
        <v>291</v>
      </c>
    </row>
    <row r="8" spans="1:3">
      <c r="A8" s="3" t="s">
        <v>289</v>
      </c>
    </row>
    <row r="9" spans="1:3">
      <c r="A9" s="4" t="s">
        <v>81</v>
      </c>
      <c r="C9" s="7" t="n">
        <v>6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292</v>
      </c>
      <c r="B1" s="2" t="s">
        <v>1</v>
      </c>
    </row>
    <row r="2" spans="1:2">
      <c r="B2" s="2" t="s">
        <v>293</v>
      </c>
    </row>
    <row r="3" spans="1:2">
      <c r="A3" s="3" t="s">
        <v>202</v>
      </c>
    </row>
    <row r="4" spans="1:2">
      <c r="A4" s="4" t="s">
        <v>294</v>
      </c>
      <c r="B4" s="10" t="n">
        <v>0.29</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309</v>
      </c>
    </row>
    <row r="4" spans="1:2">
      <c r="A4" s="4" t="s">
        <v>310</v>
      </c>
      <c r="B4" s="7" t="n">
        <v>674</v>
      </c>
    </row>
    <row r="5" spans="1:2">
      <c r="A5" s="4" t="s">
        <v>311</v>
      </c>
      <c r="B5" s="5" t="n">
        <v>1268</v>
      </c>
    </row>
    <row r="6" spans="1:2">
      <c r="A6" s="4" t="s">
        <v>312</v>
      </c>
      <c r="B6" s="7" t="n">
        <v>-19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67</v>
      </c>
    </row>
    <row r="3" spans="1:3">
      <c r="A3" s="3" t="s">
        <v>314</v>
      </c>
    </row>
    <row r="4" spans="1:3">
      <c r="A4" s="4" t="s">
        <v>315</v>
      </c>
      <c r="B4" s="5" t="n">
        <v>2834</v>
      </c>
      <c r="C4" s="5" t="n">
        <v>9124</v>
      </c>
    </row>
    <row r="5" spans="1:3">
      <c r="A5" s="4" t="s">
        <v>316</v>
      </c>
    </row>
    <row r="6" spans="1:3">
      <c r="A6" s="3" t="s">
        <v>314</v>
      </c>
    </row>
    <row r="7" spans="1:3">
      <c r="A7" s="4" t="s">
        <v>315</v>
      </c>
      <c r="C7" s="5" t="n">
        <v>8148</v>
      </c>
    </row>
    <row r="8" spans="1:3">
      <c r="A8" s="4" t="s">
        <v>317</v>
      </c>
    </row>
    <row r="9" spans="1:3">
      <c r="A9" s="3" t="s">
        <v>314</v>
      </c>
    </row>
    <row r="10" spans="1:3">
      <c r="A10" s="4" t="s">
        <v>315</v>
      </c>
      <c r="C10" s="5" t="n">
        <v>372</v>
      </c>
    </row>
    <row r="11" spans="1:3">
      <c r="A11" s="4" t="s">
        <v>318</v>
      </c>
    </row>
    <row r="12" spans="1:3">
      <c r="A12" s="3" t="s">
        <v>314</v>
      </c>
    </row>
    <row r="13" spans="1:3">
      <c r="A13" s="4" t="s">
        <v>315</v>
      </c>
      <c r="B13" s="5" t="n">
        <v>841</v>
      </c>
    </row>
    <row r="14" spans="1:3">
      <c r="A14" s="4" t="s">
        <v>319</v>
      </c>
    </row>
    <row r="15" spans="1:3">
      <c r="A15" s="3" t="s">
        <v>314</v>
      </c>
    </row>
    <row r="16" spans="1:3">
      <c r="A16" s="4" t="s">
        <v>315</v>
      </c>
      <c r="B16" s="5" t="n">
        <v>1958</v>
      </c>
      <c r="C16" s="5" t="n">
        <v>504</v>
      </c>
    </row>
    <row r="17" spans="1:3">
      <c r="A17" s="4" t="s">
        <v>320</v>
      </c>
    </row>
    <row r="18" spans="1:3">
      <c r="A18" s="3" t="s">
        <v>314</v>
      </c>
    </row>
    <row r="19" spans="1:3">
      <c r="A19" s="4" t="s">
        <v>315</v>
      </c>
      <c r="B19" s="5" t="n">
        <v>35</v>
      </c>
      <c r="C19" s="5" t="n">
        <v>1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1</v>
      </c>
      <c r="B1" s="2" t="s">
        <v>2</v>
      </c>
      <c r="C1" s="2" t="s">
        <v>67</v>
      </c>
    </row>
    <row r="2" spans="1:3">
      <c r="A2" s="3" t="s">
        <v>185</v>
      </c>
    </row>
    <row r="3" spans="1:3">
      <c r="A3" s="4" t="s">
        <v>112</v>
      </c>
      <c r="B3" s="7" t="n">
        <v>1206</v>
      </c>
      <c r="C3" s="7" t="n">
        <v>720</v>
      </c>
    </row>
    <row r="4" spans="1:3">
      <c r="A4" s="4" t="s">
        <v>322</v>
      </c>
      <c r="B4" s="5" t="n">
        <v>424</v>
      </c>
      <c r="C4" s="5" t="n">
        <v>20</v>
      </c>
    </row>
    <row r="5" spans="1:3">
      <c r="A5" s="4" t="s">
        <v>323</v>
      </c>
      <c r="B5" s="5" t="n">
        <v>24</v>
      </c>
      <c r="C5" s="5" t="n">
        <v>54</v>
      </c>
    </row>
    <row r="6" spans="1:3">
      <c r="A6" s="4" t="s">
        <v>324</v>
      </c>
      <c r="B6" s="5" t="n">
        <v>825</v>
      </c>
      <c r="C6" s="5" t="n">
        <v>85</v>
      </c>
    </row>
    <row r="7" spans="1:3">
      <c r="A7" s="4" t="s">
        <v>325</v>
      </c>
      <c r="B7" s="5" t="n">
        <v>252</v>
      </c>
      <c r="C7" s="5" t="n">
        <v>12</v>
      </c>
    </row>
    <row r="8" spans="1:3">
      <c r="A8" s="4" t="s">
        <v>326</v>
      </c>
      <c r="B8" s="7" t="n">
        <v>2731</v>
      </c>
      <c r="C8" s="7" t="n">
        <v>8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27</v>
      </c>
      <c r="B1" s="2" t="s">
        <v>328</v>
      </c>
      <c r="C1" s="2" t="s">
        <v>308</v>
      </c>
      <c r="D1" s="2" t="s">
        <v>329</v>
      </c>
    </row>
    <row r="2" spans="1:4">
      <c r="A2" s="3" t="s">
        <v>330</v>
      </c>
    </row>
    <row r="3" spans="1:4">
      <c r="A3" s="4" t="s">
        <v>331</v>
      </c>
      <c r="C3" s="7" t="n">
        <v>100000</v>
      </c>
      <c r="D3" s="7" t="n">
        <v>12000</v>
      </c>
    </row>
    <row r="4" spans="1:4">
      <c r="A4" s="4" t="s">
        <v>332</v>
      </c>
      <c r="C4" s="5" t="n">
        <v>190000</v>
      </c>
    </row>
    <row r="5" spans="1:4">
      <c r="A5" s="4" t="s">
        <v>333</v>
      </c>
      <c r="C5" s="5" t="n">
        <v>1200000</v>
      </c>
    </row>
    <row r="6" spans="1:4">
      <c r="A6" s="4" t="s">
        <v>334</v>
      </c>
    </row>
    <row r="7" spans="1:4">
      <c r="A7" s="3" t="s">
        <v>330</v>
      </c>
    </row>
    <row r="8" spans="1:4">
      <c r="A8" s="4" t="s">
        <v>335</v>
      </c>
      <c r="C8" s="5" t="n">
        <v>200000</v>
      </c>
    </row>
    <row r="9" spans="1:4">
      <c r="A9" s="4" t="s">
        <v>336</v>
      </c>
    </row>
    <row r="10" spans="1:4">
      <c r="A10" s="3" t="s">
        <v>330</v>
      </c>
    </row>
    <row r="11" spans="1:4">
      <c r="A11" s="4" t="s">
        <v>337</v>
      </c>
      <c r="C11" s="5" t="n">
        <v>100000</v>
      </c>
    </row>
    <row r="12" spans="1:4">
      <c r="A12" s="4" t="s">
        <v>338</v>
      </c>
    </row>
    <row r="13" spans="1:4">
      <c r="A13" s="3" t="s">
        <v>330</v>
      </c>
    </row>
    <row r="14" spans="1:4">
      <c r="A14" s="4" t="s">
        <v>339</v>
      </c>
      <c r="C14" s="7" t="n">
        <v>3500</v>
      </c>
    </row>
    <row r="15" spans="1:4">
      <c r="A15" s="4" t="s">
        <v>340</v>
      </c>
    </row>
    <row r="16" spans="1:4">
      <c r="A16" s="3" t="s">
        <v>330</v>
      </c>
    </row>
    <row r="17" spans="1:4">
      <c r="A17" s="4" t="s">
        <v>341</v>
      </c>
      <c r="B17" s="5" t="n">
        <v>4677</v>
      </c>
    </row>
    <row r="18" spans="1:4">
      <c r="A18" s="4" t="s">
        <v>342</v>
      </c>
      <c r="B18" s="4" t="s">
        <v>343</v>
      </c>
    </row>
    <row r="19" spans="1:4">
      <c r="A19" s="4" t="s">
        <v>344</v>
      </c>
      <c r="B19" s="7" t="n">
        <v>166000000</v>
      </c>
    </row>
    <row r="20" spans="1:4">
      <c r="A20" s="4" t="s">
        <v>345</v>
      </c>
      <c r="C20" s="4" t="s">
        <v>346</v>
      </c>
    </row>
    <row r="21" spans="1:4">
      <c r="A21" s="4" t="s">
        <v>332</v>
      </c>
      <c r="C21" s="7" t="n">
        <v>200000</v>
      </c>
    </row>
    <row r="22" spans="1:4">
      <c r="A22" s="4" t="s">
        <v>347</v>
      </c>
      <c r="C22" s="4" t="s">
        <v>3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08</v>
      </c>
    </row>
    <row r="2" spans="1:2">
      <c r="A2" s="3" t="s">
        <v>350</v>
      </c>
    </row>
    <row r="3" spans="1:2">
      <c r="A3" s="4" t="s">
        <v>351</v>
      </c>
      <c r="B3" s="7" t="n">
        <v>166</v>
      </c>
    </row>
    <row r="4" spans="1:2">
      <c r="A4" s="4" t="s">
        <v>352</v>
      </c>
      <c r="B4" s="5" t="n">
        <v>41</v>
      </c>
    </row>
    <row r="5" spans="1:2">
      <c r="A5" s="4" t="s">
        <v>353</v>
      </c>
      <c r="B5" s="5" t="n">
        <v>207</v>
      </c>
    </row>
    <row r="6" spans="1:2">
      <c r="A6" s="4" t="s">
        <v>354</v>
      </c>
      <c r="B6" s="5" t="n">
        <v>-17</v>
      </c>
    </row>
    <row r="7" spans="1:2">
      <c r="A7" s="4" t="s">
        <v>332</v>
      </c>
      <c r="B7" s="5" t="n">
        <v>190</v>
      </c>
    </row>
    <row r="8" spans="1:2">
      <c r="A8" s="4" t="s">
        <v>355</v>
      </c>
      <c r="B8" s="5" t="n">
        <v>-99</v>
      </c>
    </row>
    <row r="9" spans="1:2">
      <c r="A9" s="4" t="s">
        <v>82</v>
      </c>
      <c r="B9" s="7" t="n">
        <v>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6"/>
    <col customWidth="1" max="6" min="6" width="21"/>
    <col customWidth="1" max="7" min="7" width="21"/>
    <col customWidth="1" max="8" min="8" width="21"/>
    <col customWidth="1" max="9" min="9" width="21"/>
    <col customWidth="1" max="10" min="10" width="21"/>
    <col customWidth="1" max="11" min="11" width="21"/>
  </cols>
  <sheetData>
    <row r="1" spans="1:11">
      <c r="A1" s="1" t="s">
        <v>356</v>
      </c>
      <c r="B1" s="2" t="s">
        <v>357</v>
      </c>
      <c r="C1" s="2" t="s">
        <v>358</v>
      </c>
      <c r="D1" s="2" t="s">
        <v>359</v>
      </c>
      <c r="E1" s="2" t="s">
        <v>360</v>
      </c>
      <c r="F1" s="2" t="s">
        <v>308</v>
      </c>
      <c r="G1" s="2" t="s">
        <v>308</v>
      </c>
      <c r="H1" s="2" t="s">
        <v>329</v>
      </c>
      <c r="I1" s="2" t="s">
        <v>361</v>
      </c>
      <c r="J1" s="2" t="s">
        <v>362</v>
      </c>
      <c r="K1" s="2" t="s">
        <v>363</v>
      </c>
    </row>
    <row r="2" spans="1:11">
      <c r="A2" s="3" t="s">
        <v>364</v>
      </c>
    </row>
    <row r="3" spans="1:11">
      <c r="A3" s="4" t="s">
        <v>365</v>
      </c>
      <c r="G3" s="7" t="n">
        <v>0</v>
      </c>
      <c r="H3" s="7" t="n">
        <v>0</v>
      </c>
    </row>
    <row r="4" spans="1:11">
      <c r="A4" s="4" t="s">
        <v>366</v>
      </c>
      <c r="G4" s="5" t="n">
        <v>7286000</v>
      </c>
      <c r="H4" s="5" t="n">
        <v>1820000</v>
      </c>
    </row>
    <row r="5" spans="1:11">
      <c r="A5" s="4" t="s">
        <v>116</v>
      </c>
      <c r="G5" s="5" t="n">
        <v>-33108000</v>
      </c>
      <c r="H5" s="5" t="n">
        <v>-7586000</v>
      </c>
    </row>
    <row r="6" spans="1:11">
      <c r="A6" s="4" t="s">
        <v>110</v>
      </c>
      <c r="G6" s="5" t="n">
        <v>2425000</v>
      </c>
      <c r="H6" s="5" t="n">
        <v>2521000</v>
      </c>
    </row>
    <row r="7" spans="1:11">
      <c r="A7" s="4" t="s">
        <v>367</v>
      </c>
    </row>
    <row r="8" spans="1:11">
      <c r="A8" s="3" t="s">
        <v>364</v>
      </c>
    </row>
    <row r="9" spans="1:11">
      <c r="A9" s="4" t="s">
        <v>365</v>
      </c>
      <c r="G9" s="5" t="n">
        <v>25000</v>
      </c>
      <c r="H9" s="5" t="n">
        <v>25000</v>
      </c>
    </row>
    <row r="10" spans="1:11">
      <c r="A10" s="4" t="s">
        <v>368</v>
      </c>
      <c r="E10" s="7" t="n">
        <v>500000</v>
      </c>
    </row>
    <row r="11" spans="1:11">
      <c r="A11" s="4" t="s">
        <v>369</v>
      </c>
      <c r="E11" s="5" t="n">
        <v>107108</v>
      </c>
    </row>
    <row r="12" spans="1:11">
      <c r="A12" s="4" t="s">
        <v>370</v>
      </c>
      <c r="E12" s="7" t="n">
        <v>25000</v>
      </c>
    </row>
    <row r="13" spans="1:11">
      <c r="A13" s="4" t="s">
        <v>371</v>
      </c>
      <c r="E13" s="5" t="n">
        <v>75000000</v>
      </c>
    </row>
    <row r="14" spans="1:11">
      <c r="A14" s="4" t="s">
        <v>366</v>
      </c>
      <c r="G14" s="5" t="n">
        <v>200000</v>
      </c>
      <c r="H14" s="5" t="n">
        <v>100000</v>
      </c>
    </row>
    <row r="15" spans="1:11">
      <c r="A15" s="4" t="s">
        <v>372</v>
      </c>
    </row>
    <row r="16" spans="1:11">
      <c r="A16" s="3" t="s">
        <v>364</v>
      </c>
    </row>
    <row r="17" spans="1:11">
      <c r="A17" s="4" t="s">
        <v>373</v>
      </c>
      <c r="B17" s="5" t="n">
        <v>2</v>
      </c>
    </row>
    <row r="18" spans="1:11">
      <c r="A18" s="4" t="s">
        <v>374</v>
      </c>
    </row>
    <row r="19" spans="1:11">
      <c r="A19" s="3" t="s">
        <v>364</v>
      </c>
    </row>
    <row r="20" spans="1:11">
      <c r="A20" s="4" t="s">
        <v>375</v>
      </c>
      <c r="C20" s="7" t="n">
        <v>5800000</v>
      </c>
      <c r="D20" s="7" t="n">
        <v>18300000</v>
      </c>
    </row>
    <row r="21" spans="1:11">
      <c r="A21" s="4" t="s">
        <v>376</v>
      </c>
      <c r="D21" s="7" t="n">
        <v>14000000</v>
      </c>
    </row>
    <row r="22" spans="1:11">
      <c r="A22" s="4" t="s">
        <v>377</v>
      </c>
      <c r="G22" s="5" t="n">
        <v>6200000</v>
      </c>
      <c r="H22" s="5" t="n">
        <v>500000</v>
      </c>
    </row>
    <row r="23" spans="1:11">
      <c r="A23" s="4" t="s">
        <v>110</v>
      </c>
      <c r="G23" s="5" t="n">
        <v>2400000</v>
      </c>
      <c r="H23" s="5" t="n">
        <v>2500000</v>
      </c>
    </row>
    <row r="24" spans="1:11">
      <c r="A24" s="4" t="s">
        <v>378</v>
      </c>
      <c r="G24" s="5" t="n">
        <v>5400000</v>
      </c>
      <c r="H24" s="5" t="n">
        <v>4600000</v>
      </c>
    </row>
    <row r="25" spans="1:11">
      <c r="A25" s="4" t="s">
        <v>379</v>
      </c>
    </row>
    <row r="26" spans="1:11">
      <c r="A26" s="3" t="s">
        <v>364</v>
      </c>
    </row>
    <row r="27" spans="1:11">
      <c r="A27" s="4" t="s">
        <v>380</v>
      </c>
      <c r="J27" s="7" t="n">
        <v>10000</v>
      </c>
    </row>
    <row r="28" spans="1:11">
      <c r="A28" s="4" t="s">
        <v>381</v>
      </c>
      <c r="F28" s="7" t="n">
        <v>0</v>
      </c>
      <c r="G28" s="7" t="n">
        <v>0</v>
      </c>
    </row>
    <row r="29" spans="1:11">
      <c r="A29" s="4" t="s">
        <v>382</v>
      </c>
      <c r="G29" s="4" t="s">
        <v>383</v>
      </c>
    </row>
    <row r="30" spans="1:11">
      <c r="A30" s="4" t="s">
        <v>384</v>
      </c>
      <c r="G30" s="4" t="s">
        <v>385</v>
      </c>
    </row>
    <row r="31" spans="1:11">
      <c r="A31" s="4" t="s">
        <v>386</v>
      </c>
      <c r="G31" s="4" t="s">
        <v>387</v>
      </c>
    </row>
    <row r="32" spans="1:11">
      <c r="A32" s="4" t="s">
        <v>388</v>
      </c>
      <c r="G32" s="4" t="s">
        <v>387</v>
      </c>
    </row>
    <row r="33" spans="1:11">
      <c r="A33" s="4" t="s">
        <v>365</v>
      </c>
      <c r="G33" s="7" t="n">
        <v>27000</v>
      </c>
      <c r="H33" s="5" t="n">
        <v>53000</v>
      </c>
    </row>
    <row r="34" spans="1:11">
      <c r="A34" s="4" t="s">
        <v>389</v>
      </c>
    </row>
    <row r="35" spans="1:11">
      <c r="A35" s="3" t="s">
        <v>364</v>
      </c>
    </row>
    <row r="36" spans="1:11">
      <c r="A36" s="4" t="s">
        <v>390</v>
      </c>
      <c r="K36" s="7" t="n">
        <v>1000000</v>
      </c>
    </row>
    <row r="37" spans="1:11">
      <c r="A37" s="4" t="s">
        <v>391</v>
      </c>
    </row>
    <row r="38" spans="1:11">
      <c r="A38" s="3" t="s">
        <v>364</v>
      </c>
    </row>
    <row r="39" spans="1:11">
      <c r="A39" s="4" t="s">
        <v>365</v>
      </c>
      <c r="G39" s="7" t="n">
        <v>500000</v>
      </c>
    </row>
    <row r="40" spans="1:11">
      <c r="A40" s="4" t="s">
        <v>392</v>
      </c>
      <c r="G40" s="4" t="s">
        <v>393</v>
      </c>
    </row>
    <row r="41" spans="1:11">
      <c r="A41" s="4" t="s">
        <v>394</v>
      </c>
      <c r="G41" s="7" t="n">
        <v>3600000</v>
      </c>
    </row>
    <row r="42" spans="1:11">
      <c r="A42" s="4" t="s">
        <v>395</v>
      </c>
      <c r="G42" s="7" t="n">
        <v>125000</v>
      </c>
    </row>
    <row r="43" spans="1:11">
      <c r="A43" s="4" t="s">
        <v>396</v>
      </c>
    </row>
    <row r="44" spans="1:11">
      <c r="A44" s="3" t="s">
        <v>364</v>
      </c>
    </row>
    <row r="45" spans="1:11">
      <c r="A45" s="4" t="s">
        <v>397</v>
      </c>
      <c r="I45" s="4" t="s">
        <v>398</v>
      </c>
    </row>
    <row r="46" spans="1:11">
      <c r="A46" s="4" t="s">
        <v>373</v>
      </c>
      <c r="B46" s="5" t="n">
        <v>2</v>
      </c>
    </row>
    <row r="47" spans="1:11">
      <c r="A47" s="4" t="s">
        <v>399</v>
      </c>
      <c r="B47" s="7" t="n">
        <v>100000</v>
      </c>
    </row>
    <row r="48" spans="1:11">
      <c r="A48" s="4" t="s">
        <v>400</v>
      </c>
      <c r="B48" s="4" t="s">
        <v>401</v>
      </c>
    </row>
    <row r="49" spans="1:11">
      <c r="A49" s="4" t="s">
        <v>402</v>
      </c>
      <c r="B49" s="4" t="s">
        <v>403</v>
      </c>
    </row>
    <row r="50" spans="1:11">
      <c r="A50" s="4" t="s">
        <v>404</v>
      </c>
      <c r="B50" s="7" t="n">
        <v>500000</v>
      </c>
    </row>
    <row r="51" spans="1:11">
      <c r="A51" s="4" t="s">
        <v>405</v>
      </c>
      <c r="B51" s="7" t="n">
        <v>500000</v>
      </c>
    </row>
    <row r="52" spans="1:11">
      <c r="A52" s="4" t="s">
        <v>406</v>
      </c>
    </row>
    <row r="53" spans="1:11">
      <c r="A53" s="3" t="s">
        <v>364</v>
      </c>
    </row>
    <row r="54" spans="1:11">
      <c r="A54" s="4" t="s">
        <v>382</v>
      </c>
      <c r="G54" s="4" t="s">
        <v>387</v>
      </c>
    </row>
    <row r="55" spans="1:11">
      <c r="A55" s="4" t="s">
        <v>407</v>
      </c>
    </row>
    <row r="56" spans="1:11">
      <c r="A56" s="3" t="s">
        <v>364</v>
      </c>
    </row>
    <row r="57" spans="1:11">
      <c r="A57" s="4" t="s">
        <v>365</v>
      </c>
      <c r="G57" s="7" t="n">
        <v>100000</v>
      </c>
      <c r="H57" s="5" t="n">
        <v>0</v>
      </c>
    </row>
    <row r="58" spans="1:11">
      <c r="A58" s="4" t="s">
        <v>408</v>
      </c>
    </row>
    <row r="59" spans="1:11">
      <c r="A59" s="3" t="s">
        <v>364</v>
      </c>
    </row>
    <row r="60" spans="1:11">
      <c r="A60" s="4" t="s">
        <v>365</v>
      </c>
      <c r="F60" s="7" t="n">
        <v>200000</v>
      </c>
      <c r="H60" s="5" t="n">
        <v>0</v>
      </c>
    </row>
    <row r="61" spans="1:11">
      <c r="A61" s="4" t="s">
        <v>409</v>
      </c>
    </row>
    <row r="62" spans="1:11">
      <c r="A62" s="3" t="s">
        <v>364</v>
      </c>
    </row>
    <row r="63" spans="1:11">
      <c r="A63" s="4" t="s">
        <v>373</v>
      </c>
      <c r="B63" s="5" t="n">
        <v>2</v>
      </c>
    </row>
    <row r="64" spans="1:11">
      <c r="A64" s="4" t="s">
        <v>410</v>
      </c>
      <c r="B64" s="7" t="n">
        <v>200000</v>
      </c>
    </row>
    <row r="65" spans="1:11">
      <c r="A65" s="4" t="s">
        <v>411</v>
      </c>
      <c r="B65" s="7" t="n">
        <v>16000</v>
      </c>
    </row>
    <row r="66" spans="1:11">
      <c r="A66" s="4" t="s">
        <v>412</v>
      </c>
      <c r="G66" s="4" t="s">
        <v>413</v>
      </c>
    </row>
    <row r="67" spans="1:11">
      <c r="A67" s="4" t="s">
        <v>116</v>
      </c>
      <c r="H67" s="7" t="n">
        <v>3000000</v>
      </c>
    </row>
    <row r="68" spans="1:11">
      <c r="A68" s="4" t="s">
        <v>414</v>
      </c>
    </row>
    <row r="69" spans="1:11">
      <c r="A69" s="3" t="s">
        <v>364</v>
      </c>
    </row>
    <row r="70" spans="1:11">
      <c r="A70" s="4" t="s">
        <v>415</v>
      </c>
      <c r="C70" s="7" t="n">
        <v>1000000</v>
      </c>
    </row>
    <row r="71" spans="1:11">
      <c r="A71" s="4" t="s">
        <v>416</v>
      </c>
    </row>
    <row r="72" spans="1:11">
      <c r="A72" s="3" t="s">
        <v>364</v>
      </c>
    </row>
    <row r="73" spans="1:11">
      <c r="A73" s="4" t="s">
        <v>390</v>
      </c>
      <c r="E73" s="5" t="n">
        <v>12500000</v>
      </c>
    </row>
    <row r="74" spans="1:11">
      <c r="A74" s="4" t="s">
        <v>417</v>
      </c>
    </row>
    <row r="75" spans="1:11">
      <c r="A75" s="3" t="s">
        <v>364</v>
      </c>
    </row>
    <row r="76" spans="1:11">
      <c r="A76" s="4" t="s">
        <v>381</v>
      </c>
      <c r="J76" s="7" t="n">
        <v>200000</v>
      </c>
    </row>
    <row r="77" spans="1:11">
      <c r="A77" s="4" t="s">
        <v>418</v>
      </c>
      <c r="I77" s="7" t="n">
        <v>150000</v>
      </c>
    </row>
    <row r="78" spans="1:11">
      <c r="A78" s="4" t="s">
        <v>419</v>
      </c>
    </row>
    <row r="79" spans="1:11">
      <c r="A79" s="3" t="s">
        <v>364</v>
      </c>
    </row>
    <row r="80" spans="1:11">
      <c r="A80" s="4" t="s">
        <v>390</v>
      </c>
      <c r="E80" s="5" t="n">
        <v>10000000</v>
      </c>
    </row>
    <row r="81" spans="1:11">
      <c r="A81" s="4" t="s">
        <v>420</v>
      </c>
      <c r="E81" s="7"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3</v>
      </c>
      <c r="B1" s="2" t="s">
        <v>2</v>
      </c>
      <c r="C1" s="2" t="s">
        <v>67</v>
      </c>
    </row>
    <row r="2" spans="1:3">
      <c r="A2" s="4" t="s">
        <v>94</v>
      </c>
      <c r="B2" s="8" t="n">
        <v>0.001</v>
      </c>
      <c r="C2" s="8" t="n">
        <v>0.001</v>
      </c>
    </row>
    <row r="3" spans="1:3">
      <c r="A3" s="4" t="s">
        <v>95</v>
      </c>
      <c r="B3" s="5" t="n">
        <v>5000000</v>
      </c>
      <c r="C3" s="5" t="n">
        <v>0</v>
      </c>
    </row>
    <row r="4" spans="1:3">
      <c r="A4" s="4" t="s">
        <v>96</v>
      </c>
      <c r="B4" s="5" t="n">
        <v>0</v>
      </c>
      <c r="C4" s="5" t="n">
        <v>0</v>
      </c>
    </row>
    <row r="5" spans="1:3">
      <c r="A5" s="4" t="s">
        <v>97</v>
      </c>
      <c r="B5" s="5" t="n">
        <v>0</v>
      </c>
      <c r="C5" s="5" t="n">
        <v>0</v>
      </c>
    </row>
    <row r="6" spans="1:3">
      <c r="A6" s="4" t="s">
        <v>98</v>
      </c>
      <c r="B6" s="8" t="n">
        <v>0.001</v>
      </c>
      <c r="C6" s="8" t="n">
        <v>0.001</v>
      </c>
    </row>
    <row r="7" spans="1:3">
      <c r="A7" s="4" t="s">
        <v>99</v>
      </c>
      <c r="B7" s="5" t="n">
        <v>60000000</v>
      </c>
      <c r="C7" s="5" t="n">
        <v>200000000</v>
      </c>
    </row>
    <row r="8" spans="1:3">
      <c r="A8" s="4" t="s">
        <v>100</v>
      </c>
      <c r="B8" s="5" t="n">
        <v>15387000</v>
      </c>
      <c r="C8" s="5" t="n">
        <v>3762000</v>
      </c>
    </row>
    <row r="9" spans="1:3">
      <c r="A9" s="4" t="s">
        <v>101</v>
      </c>
      <c r="B9" s="5" t="n">
        <v>15387000</v>
      </c>
      <c r="C9" s="5" t="n">
        <v>3762000</v>
      </c>
    </row>
    <row r="10" spans="1:3">
      <c r="A10" s="4" t="s">
        <v>102</v>
      </c>
    </row>
    <row r="11" spans="1:3">
      <c r="A11" s="4" t="s">
        <v>103</v>
      </c>
      <c r="B11" s="9" t="n">
        <v>0.0001</v>
      </c>
      <c r="C11" s="9" t="n">
        <v>0.0001</v>
      </c>
    </row>
    <row r="12" spans="1:3">
      <c r="A12" s="4" t="s">
        <v>104</v>
      </c>
      <c r="B12" s="5" t="n">
        <v>0</v>
      </c>
      <c r="C12" s="5" t="n">
        <v>130100000</v>
      </c>
    </row>
    <row r="13" spans="1:3">
      <c r="A13" s="4" t="s">
        <v>105</v>
      </c>
      <c r="B13" s="5" t="n">
        <v>0</v>
      </c>
      <c r="C13" s="5" t="n">
        <v>8148000</v>
      </c>
    </row>
    <row r="14" spans="1:3">
      <c r="A14" s="4" t="s">
        <v>106</v>
      </c>
      <c r="B14" s="5" t="n">
        <v>0</v>
      </c>
      <c r="C14" s="5" t="n">
        <v>8148000</v>
      </c>
    </row>
    <row r="15" spans="1:3">
      <c r="A15" s="4" t="s">
        <v>107</v>
      </c>
      <c r="B15" s="7" t="n">
        <v>0</v>
      </c>
      <c r="C15" s="7" t="n">
        <v>489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421</v>
      </c>
      <c r="B1" s="2" t="s">
        <v>422</v>
      </c>
    </row>
    <row r="2" spans="1:2">
      <c r="A2" s="3" t="s">
        <v>364</v>
      </c>
    </row>
    <row r="3" spans="1:2">
      <c r="A3" s="4" t="s">
        <v>423</v>
      </c>
      <c r="B3" s="5" t="n">
        <v>1</v>
      </c>
    </row>
    <row r="4" spans="1:2">
      <c r="A4" s="4" t="s">
        <v>424</v>
      </c>
      <c r="B4" s="4" t="s">
        <v>425</v>
      </c>
    </row>
    <row r="5" spans="1:2">
      <c r="A5" s="4" t="s">
        <v>426</v>
      </c>
      <c r="B5" s="4" t="s">
        <v>427</v>
      </c>
    </row>
    <row r="6" spans="1:2">
      <c r="A6" s="4" t="s">
        <v>428</v>
      </c>
      <c r="B6" s="4" t="s">
        <v>4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29</v>
      </c>
      <c r="B1" s="2" t="s">
        <v>430</v>
      </c>
    </row>
    <row r="2" spans="1:2">
      <c r="A2" s="3" t="s">
        <v>431</v>
      </c>
    </row>
    <row r="3" spans="1:2">
      <c r="A3" s="4" t="s">
        <v>432</v>
      </c>
      <c r="B3" s="5" t="n">
        <v>3458170</v>
      </c>
    </row>
    <row r="4" spans="1:2">
      <c r="A4" s="4" t="s">
        <v>433</v>
      </c>
      <c r="B4" s="7" t="n">
        <v>29049</v>
      </c>
    </row>
    <row r="5" spans="1:2">
      <c r="A5" s="4" t="s">
        <v>434</v>
      </c>
      <c r="B5" s="5" t="n">
        <v>2154</v>
      </c>
    </row>
    <row r="6" spans="1:2">
      <c r="A6" s="4" t="s">
        <v>435</v>
      </c>
      <c r="B6" s="7" t="n">
        <v>31203</v>
      </c>
    </row>
    <row r="7" spans="1:2">
      <c r="A7" s="4" t="s">
        <v>436</v>
      </c>
    </row>
    <row r="8" spans="1:2">
      <c r="A8" s="3" t="s">
        <v>431</v>
      </c>
    </row>
    <row r="9" spans="1:2">
      <c r="A9" s="4" t="s">
        <v>437</v>
      </c>
      <c r="B9" s="10" t="n">
        <v>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75</v>
      </c>
      <c r="C1" s="2" t="s">
        <v>2</v>
      </c>
    </row>
    <row r="2" spans="1:3">
      <c r="A2" s="3" t="s">
        <v>193</v>
      </c>
    </row>
    <row r="3" spans="1:3">
      <c r="A3" s="4" t="s">
        <v>439</v>
      </c>
      <c r="B3" s="7" t="n">
        <v>18292</v>
      </c>
      <c r="C3" s="7" t="n">
        <v>18292</v>
      </c>
    </row>
    <row r="4" spans="1:3">
      <c r="A4" s="4" t="s">
        <v>440</v>
      </c>
      <c r="B4" s="5" t="n">
        <v>-5177</v>
      </c>
    </row>
    <row r="5" spans="1:3">
      <c r="A5" s="4" t="s">
        <v>113</v>
      </c>
      <c r="B5" s="5" t="n">
        <v>18088</v>
      </c>
      <c r="C5" s="7" t="n">
        <v>18088</v>
      </c>
    </row>
    <row r="6" spans="1:3">
      <c r="A6" s="4" t="s">
        <v>435</v>
      </c>
      <c r="B6" s="7" t="n">
        <v>312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275</v>
      </c>
      <c r="D1" s="2" t="s">
        <v>67</v>
      </c>
    </row>
    <row r="2" spans="1:4">
      <c r="A2" s="3" t="s">
        <v>196</v>
      </c>
    </row>
    <row r="3" spans="1:4">
      <c r="A3" s="4" t="s">
        <v>99</v>
      </c>
      <c r="B3" s="5" t="n">
        <v>60000000</v>
      </c>
      <c r="C3" s="5" t="n">
        <v>60000000</v>
      </c>
      <c r="D3" s="5" t="n">
        <v>200000000</v>
      </c>
    </row>
    <row r="4" spans="1:4">
      <c r="A4" s="4" t="s">
        <v>95</v>
      </c>
      <c r="B4" s="5" t="n">
        <v>5000000</v>
      </c>
      <c r="C4" s="5" t="n">
        <v>5000000</v>
      </c>
      <c r="D4" s="5" t="n">
        <v>0</v>
      </c>
    </row>
    <row r="5" spans="1:4">
      <c r="A5" s="4" t="s">
        <v>94</v>
      </c>
      <c r="B5" s="8" t="n">
        <v>0.001</v>
      </c>
      <c r="C5" s="8" t="n">
        <v>0.001</v>
      </c>
      <c r="D5" s="8" t="n">
        <v>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442</v>
      </c>
      <c r="B1" s="2" t="s">
        <v>443</v>
      </c>
    </row>
    <row r="2" spans="1:2">
      <c r="A2" s="4" t="s">
        <v>444</v>
      </c>
    </row>
    <row r="3" spans="1:2">
      <c r="A3" s="3" t="s">
        <v>445</v>
      </c>
    </row>
    <row r="4" spans="1:2">
      <c r="A4" s="4" t="s">
        <v>446</v>
      </c>
      <c r="B4" s="5" t="n">
        <v>81482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47</v>
      </c>
      <c r="B1" s="2" t="s">
        <v>448</v>
      </c>
      <c r="C1" s="2" t="s">
        <v>449</v>
      </c>
      <c r="D1" s="2" t="s">
        <v>1</v>
      </c>
    </row>
    <row r="2" spans="1:7">
      <c r="B2" s="2" t="s">
        <v>450</v>
      </c>
      <c r="C2" s="2" t="s">
        <v>451</v>
      </c>
      <c r="D2" s="2" t="s">
        <v>67</v>
      </c>
      <c r="E2" s="2" t="s">
        <v>2</v>
      </c>
      <c r="F2" s="2" t="s">
        <v>275</v>
      </c>
      <c r="G2" s="2" t="s">
        <v>452</v>
      </c>
    </row>
    <row r="3" spans="1:7">
      <c r="A3" s="3" t="s">
        <v>445</v>
      </c>
    </row>
    <row r="4" spans="1:7">
      <c r="A4" s="4" t="s">
        <v>96</v>
      </c>
      <c r="D4" s="5" t="n">
        <v>0</v>
      </c>
      <c r="E4" s="5" t="n">
        <v>0</v>
      </c>
    </row>
    <row r="5" spans="1:7">
      <c r="A5" s="4" t="s">
        <v>94</v>
      </c>
      <c r="D5" s="8" t="n">
        <v>0.001</v>
      </c>
      <c r="E5" s="8" t="n">
        <v>0.001</v>
      </c>
      <c r="F5" s="8" t="n">
        <v>0.001</v>
      </c>
    </row>
    <row r="6" spans="1:7">
      <c r="A6" s="4" t="s">
        <v>453</v>
      </c>
      <c r="D6" s="7" t="n">
        <v>17873000</v>
      </c>
    </row>
    <row r="7" spans="1:7">
      <c r="A7" s="4" t="s">
        <v>454</v>
      </c>
    </row>
    <row r="8" spans="1:7">
      <c r="A8" s="3" t="s">
        <v>445</v>
      </c>
    </row>
    <row r="9" spans="1:7">
      <c r="A9" s="4" t="s">
        <v>96</v>
      </c>
      <c r="C9" s="5" t="n">
        <v>1662494</v>
      </c>
    </row>
    <row r="10" spans="1:7">
      <c r="A10" s="4" t="s">
        <v>94</v>
      </c>
      <c r="C10" s="10" t="n">
        <v>6.13</v>
      </c>
    </row>
    <row r="11" spans="1:7">
      <c r="A11" s="4" t="s">
        <v>453</v>
      </c>
      <c r="C11" s="7" t="n">
        <v>8900000</v>
      </c>
    </row>
    <row r="12" spans="1:7">
      <c r="A12" s="4" t="s">
        <v>455</v>
      </c>
      <c r="G12" s="7" t="n">
        <v>1100000</v>
      </c>
    </row>
    <row r="13" spans="1:7">
      <c r="A13" s="4" t="s">
        <v>456</v>
      </c>
    </row>
    <row r="14" spans="1:7">
      <c r="A14" s="3" t="s">
        <v>445</v>
      </c>
    </row>
    <row r="15" spans="1:7">
      <c r="A15" s="4" t="s">
        <v>96</v>
      </c>
      <c r="B15" s="5" t="n">
        <v>2495114</v>
      </c>
    </row>
    <row r="16" spans="1:7">
      <c r="A16" s="4" t="s">
        <v>94</v>
      </c>
      <c r="B16" s="10" t="n">
        <v>6.81</v>
      </c>
    </row>
    <row r="17" spans="1:7">
      <c r="A17" s="4" t="s">
        <v>453</v>
      </c>
      <c r="B17" s="7" t="n">
        <v>16800000</v>
      </c>
    </row>
    <row r="18" spans="1:7">
      <c r="A18" s="4" t="s">
        <v>455</v>
      </c>
      <c r="B18"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79"/>
  </cols>
  <sheetData>
    <row r="1" spans="1:4">
      <c r="A1" s="1" t="s">
        <v>457</v>
      </c>
      <c r="B1" s="2" t="s">
        <v>458</v>
      </c>
      <c r="C1" s="2" t="s">
        <v>459</v>
      </c>
      <c r="D1" s="2" t="s">
        <v>2</v>
      </c>
    </row>
    <row r="2" spans="1:4">
      <c r="A2" s="3" t="s">
        <v>445</v>
      </c>
    </row>
    <row r="3" spans="1:4">
      <c r="A3" s="4" t="s">
        <v>460</v>
      </c>
      <c r="B3" s="10" t="n">
        <v>63.14</v>
      </c>
      <c r="C3" s="10" t="n">
        <v>6.13</v>
      </c>
    </row>
    <row r="4" spans="1:4">
      <c r="A4" s="4" t="s">
        <v>461</v>
      </c>
      <c r="D4" s="4" t="s">
        <v>462</v>
      </c>
    </row>
    <row r="5" spans="1:4">
      <c r="A5" s="4" t="s">
        <v>463</v>
      </c>
      <c r="D5" s="5" t="n">
        <v>196</v>
      </c>
    </row>
    <row r="6" spans="1:4">
      <c r="A6" s="4" t="s">
        <v>464</v>
      </c>
    </row>
    <row r="7" spans="1:4">
      <c r="A7" s="3" t="s">
        <v>445</v>
      </c>
    </row>
    <row r="8" spans="1:4">
      <c r="A8" s="4" t="s">
        <v>463</v>
      </c>
      <c r="D8" s="5" t="n">
        <v>0</v>
      </c>
    </row>
    <row r="9" spans="1:4">
      <c r="A9" s="4" t="s">
        <v>465</v>
      </c>
      <c r="B9" s="5" t="n">
        <v>469996</v>
      </c>
    </row>
    <row r="10" spans="1:4">
      <c r="A10" s="4" t="s">
        <v>466</v>
      </c>
      <c r="B10" s="4" t="s">
        <v>393</v>
      </c>
    </row>
    <row r="11" spans="1:4">
      <c r="A11" s="4" t="s">
        <v>467</v>
      </c>
      <c r="B11" s="4" t="s">
        <v>468</v>
      </c>
    </row>
    <row r="12" spans="1:4">
      <c r="A12" s="4" t="s">
        <v>469</v>
      </c>
    </row>
    <row r="13" spans="1:4">
      <c r="A13" s="3" t="s">
        <v>445</v>
      </c>
    </row>
    <row r="14" spans="1:4">
      <c r="A14" s="4" t="s">
        <v>470</v>
      </c>
      <c r="C14" s="5" t="n">
        <v>3716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7</v>
      </c>
    </row>
    <row r="2" spans="1:3">
      <c r="A2" s="3" t="s">
        <v>196</v>
      </c>
    </row>
    <row r="3" spans="1:3">
      <c r="A3" s="4" t="s">
        <v>323</v>
      </c>
      <c r="B3" s="7" t="n">
        <v>24000</v>
      </c>
      <c r="C3" s="7" t="n">
        <v>5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72</v>
      </c>
      <c r="B1" s="2" t="s">
        <v>1</v>
      </c>
    </row>
    <row r="2" spans="1:2">
      <c r="B2" s="2" t="s">
        <v>473</v>
      </c>
    </row>
    <row r="3" spans="1:2">
      <c r="A3" s="3" t="s">
        <v>474</v>
      </c>
    </row>
    <row r="4" spans="1:2">
      <c r="A4" s="4" t="s">
        <v>475</v>
      </c>
      <c r="B4" s="5" t="n">
        <v>100000</v>
      </c>
    </row>
    <row r="5" spans="1:2">
      <c r="A5" s="4" t="s">
        <v>476</v>
      </c>
      <c r="B5" s="5" t="n">
        <v>-65000</v>
      </c>
    </row>
    <row r="6" spans="1:2">
      <c r="A6" s="4" t="s">
        <v>477</v>
      </c>
      <c r="B6" s="5" t="n">
        <v>3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478</v>
      </c>
      <c r="B1" s="2" t="s">
        <v>275</v>
      </c>
      <c r="C1" s="2" t="s">
        <v>479</v>
      </c>
      <c r="D1" s="2" t="s">
        <v>2</v>
      </c>
      <c r="E1" s="2" t="s">
        <v>67</v>
      </c>
    </row>
    <row r="2" spans="1:5">
      <c r="A2" s="3" t="s">
        <v>445</v>
      </c>
    </row>
    <row r="3" spans="1:5">
      <c r="A3" s="4" t="s">
        <v>480</v>
      </c>
      <c r="D3" s="5" t="n">
        <v>3294000</v>
      </c>
      <c r="E3" s="5" t="n">
        <v>9104000</v>
      </c>
    </row>
    <row r="4" spans="1:5">
      <c r="A4" s="4" t="s">
        <v>481</v>
      </c>
      <c r="D4" s="5" t="n">
        <v>52726</v>
      </c>
    </row>
    <row r="5" spans="1:5">
      <c r="A5" s="4" t="s">
        <v>294</v>
      </c>
      <c r="E5" s="10" t="n">
        <v>0.29</v>
      </c>
    </row>
    <row r="6" spans="1:5">
      <c r="A6" s="4" t="s">
        <v>482</v>
      </c>
    </row>
    <row r="7" spans="1:5">
      <c r="A7" s="3" t="s">
        <v>445</v>
      </c>
    </row>
    <row r="8" spans="1:5">
      <c r="A8" s="4" t="s">
        <v>483</v>
      </c>
      <c r="B8" s="5" t="n">
        <v>1678571</v>
      </c>
    </row>
    <row r="9" spans="1:5">
      <c r="A9" s="4" t="s">
        <v>484</v>
      </c>
      <c r="B9" s="5" t="n">
        <v>275579</v>
      </c>
    </row>
    <row r="10" spans="1:5">
      <c r="A10" s="4" t="s">
        <v>485</v>
      </c>
      <c r="B10" s="4" t="s">
        <v>486</v>
      </c>
    </row>
    <row r="11" spans="1:5">
      <c r="A11" s="4" t="s">
        <v>480</v>
      </c>
      <c r="D11" s="5" t="n">
        <v>494583</v>
      </c>
    </row>
    <row r="12" spans="1:5">
      <c r="A12" s="4" t="s">
        <v>481</v>
      </c>
      <c r="D12" s="5" t="n">
        <v>18512</v>
      </c>
    </row>
    <row r="13" spans="1:5">
      <c r="A13" s="4" t="s">
        <v>487</v>
      </c>
    </row>
    <row r="14" spans="1:5">
      <c r="A14" s="3" t="s">
        <v>445</v>
      </c>
    </row>
    <row r="15" spans="1:5">
      <c r="A15" s="4" t="s">
        <v>488</v>
      </c>
      <c r="D15" s="5" t="n">
        <v>257067</v>
      </c>
    </row>
    <row r="16" spans="1:5">
      <c r="A16" s="4" t="s">
        <v>489</v>
      </c>
      <c r="D16" s="10" t="n">
        <v>59.98</v>
      </c>
    </row>
    <row r="17" spans="1:5">
      <c r="A17" s="4" t="s">
        <v>490</v>
      </c>
    </row>
    <row r="18" spans="1:5">
      <c r="A18" s="3" t="s">
        <v>445</v>
      </c>
    </row>
    <row r="19" spans="1:5">
      <c r="A19" s="4" t="s">
        <v>491</v>
      </c>
      <c r="C19" s="4" t="s">
        <v>403</v>
      </c>
    </row>
    <row r="20" spans="1:5">
      <c r="A20" s="4" t="s">
        <v>492</v>
      </c>
      <c r="C20" s="4" t="s">
        <v>306</v>
      </c>
    </row>
    <row r="21" spans="1:5">
      <c r="A21" s="4" t="s">
        <v>493</v>
      </c>
    </row>
    <row r="22" spans="1:5">
      <c r="A22" s="3" t="s">
        <v>445</v>
      </c>
    </row>
    <row r="23" spans="1:5">
      <c r="A23" s="4" t="s">
        <v>480</v>
      </c>
      <c r="C23" s="5" t="n">
        <v>631120</v>
      </c>
    </row>
    <row r="24" spans="1:5">
      <c r="A24" s="4" t="s">
        <v>494</v>
      </c>
    </row>
    <row r="25" spans="1:5">
      <c r="A25" s="3" t="s">
        <v>445</v>
      </c>
    </row>
    <row r="26" spans="1:5">
      <c r="A26" s="4" t="s">
        <v>495</v>
      </c>
      <c r="D26" s="5" t="n">
        <v>295414</v>
      </c>
    </row>
    <row r="27" spans="1:5">
      <c r="A27" s="4" t="s">
        <v>496</v>
      </c>
      <c r="D27" s="10" t="n">
        <v>71.34</v>
      </c>
    </row>
    <row r="28" spans="1:5">
      <c r="A28" s="4" t="s">
        <v>497</v>
      </c>
      <c r="D28" s="4" t="s">
        <v>498</v>
      </c>
    </row>
    <row r="29" spans="1:5">
      <c r="A29" s="4" t="s">
        <v>499</v>
      </c>
    </row>
    <row r="30" spans="1:5">
      <c r="A30" s="3" t="s">
        <v>445</v>
      </c>
    </row>
    <row r="31" spans="1:5">
      <c r="A31" s="4" t="s">
        <v>294</v>
      </c>
      <c r="D31" s="10" t="n">
        <v>3.69</v>
      </c>
      <c r="E31" s="10" t="n">
        <v>0.55</v>
      </c>
    </row>
    <row r="32" spans="1:5">
      <c r="A32" s="4" t="s">
        <v>500</v>
      </c>
      <c r="D32" s="10" t="n">
        <v>3.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8</v>
      </c>
      <c r="B1" s="2" t="s">
        <v>1</v>
      </c>
    </row>
    <row r="2" spans="1:3">
      <c r="B2" s="2" t="s">
        <v>2</v>
      </c>
      <c r="C2" s="2" t="s">
        <v>67</v>
      </c>
    </row>
    <row r="3" spans="1:3">
      <c r="A3" s="3" t="s">
        <v>109</v>
      </c>
    </row>
    <row r="4" spans="1:3">
      <c r="A4" s="4" t="s">
        <v>110</v>
      </c>
      <c r="B4" s="7" t="n">
        <v>2425</v>
      </c>
      <c r="C4" s="7" t="n">
        <v>2521</v>
      </c>
    </row>
    <row r="5" spans="1:3">
      <c r="A5" s="3" t="s">
        <v>111</v>
      </c>
    </row>
    <row r="6" spans="1:3">
      <c r="A6" s="4" t="s">
        <v>112</v>
      </c>
      <c r="B6" s="5" t="n">
        <v>10159</v>
      </c>
      <c r="C6" s="5" t="n">
        <v>8287</v>
      </c>
    </row>
    <row r="7" spans="1:3">
      <c r="A7" s="4" t="s">
        <v>113</v>
      </c>
      <c r="B7" s="5" t="n">
        <v>18088</v>
      </c>
    </row>
    <row r="8" spans="1:3">
      <c r="A8" s="4" t="s">
        <v>114</v>
      </c>
      <c r="B8" s="5" t="n">
        <v>7286</v>
      </c>
      <c r="C8" s="5" t="n">
        <v>1820</v>
      </c>
    </row>
    <row r="9" spans="1:3">
      <c r="A9" s="4" t="s">
        <v>115</v>
      </c>
      <c r="B9" s="5" t="n">
        <v>35533</v>
      </c>
      <c r="C9" s="5" t="n">
        <v>10107</v>
      </c>
    </row>
    <row r="10" spans="1:3">
      <c r="A10" s="4" t="s">
        <v>116</v>
      </c>
      <c r="B10" s="5" t="n">
        <v>-33108</v>
      </c>
      <c r="C10" s="5" t="n">
        <v>-7586</v>
      </c>
    </row>
    <row r="11" spans="1:3">
      <c r="A11" s="3" t="s">
        <v>117</v>
      </c>
    </row>
    <row r="12" spans="1:3">
      <c r="A12" s="4" t="s">
        <v>118</v>
      </c>
      <c r="B12" s="5" t="n">
        <v>-1268</v>
      </c>
      <c r="C12" s="5" t="n">
        <v>713</v>
      </c>
    </row>
    <row r="13" spans="1:3">
      <c r="A13" s="4" t="s">
        <v>119</v>
      </c>
      <c r="C13" s="5" t="n">
        <v>216</v>
      </c>
    </row>
    <row r="14" spans="1:3">
      <c r="A14" s="4" t="s">
        <v>120</v>
      </c>
      <c r="C14" s="5" t="n">
        <v>-1</v>
      </c>
    </row>
    <row r="15" spans="1:3">
      <c r="A15" s="4" t="s">
        <v>121</v>
      </c>
      <c r="B15" s="5" t="n">
        <v>188</v>
      </c>
      <c r="C15" s="5" t="n">
        <v>79</v>
      </c>
    </row>
    <row r="16" spans="1:3">
      <c r="A16" s="4" t="s">
        <v>122</v>
      </c>
      <c r="B16" s="5" t="n">
        <v>-1080</v>
      </c>
      <c r="C16" s="5" t="n">
        <v>1007</v>
      </c>
    </row>
    <row r="17" spans="1:3">
      <c r="A17" s="4" t="s">
        <v>123</v>
      </c>
      <c r="B17" s="7" t="n">
        <v>-34188</v>
      </c>
      <c r="C17" s="7" t="n">
        <v>-6579</v>
      </c>
    </row>
    <row r="18" spans="1:3">
      <c r="A18" s="4" t="s">
        <v>124</v>
      </c>
      <c r="B18" s="10" t="n">
        <v>-3.31</v>
      </c>
      <c r="C18" s="10" t="n">
        <v>-1.83</v>
      </c>
    </row>
    <row r="19" spans="1:3">
      <c r="A19" s="4" t="s">
        <v>125</v>
      </c>
      <c r="B19" s="5" t="n">
        <v>10329</v>
      </c>
      <c r="C19" s="5" t="n">
        <v>3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1</v>
      </c>
      <c r="B1" s="2" t="s">
        <v>1</v>
      </c>
    </row>
    <row r="2" spans="1:3">
      <c r="B2" s="2" t="s">
        <v>2</v>
      </c>
      <c r="C2" s="2" t="s">
        <v>67</v>
      </c>
    </row>
    <row r="3" spans="1:3">
      <c r="A3" s="3" t="s">
        <v>502</v>
      </c>
    </row>
    <row r="4" spans="1:3">
      <c r="A4" s="4" t="s">
        <v>503</v>
      </c>
      <c r="B4" s="5" t="n">
        <v>1662253</v>
      </c>
      <c r="C4" s="5" t="n">
        <v>504019</v>
      </c>
    </row>
    <row r="5" spans="1:3">
      <c r="A5" s="4" t="s">
        <v>504</v>
      </c>
      <c r="B5" s="10" t="n">
        <v>4.17</v>
      </c>
      <c r="C5" s="10" t="n">
        <v>0.8100000000000001</v>
      </c>
    </row>
    <row r="6" spans="1:3">
      <c r="A6" s="4" t="s">
        <v>505</v>
      </c>
      <c r="B6" s="4" t="s">
        <v>506</v>
      </c>
    </row>
    <row r="7" spans="1:3">
      <c r="A7" s="4" t="s">
        <v>507</v>
      </c>
    </row>
    <row r="8" spans="1:3">
      <c r="A8" s="3" t="s">
        <v>502</v>
      </c>
    </row>
    <row r="9" spans="1:3">
      <c r="A9" s="4" t="s">
        <v>503</v>
      </c>
      <c r="B9" s="5" t="n">
        <v>1662253</v>
      </c>
    </row>
    <row r="10" spans="1:3">
      <c r="A10" s="4" t="s">
        <v>508</v>
      </c>
      <c r="B10" s="5" t="n">
        <v>1662253</v>
      </c>
    </row>
    <row r="11" spans="1:3">
      <c r="A11" s="4" t="s">
        <v>509</v>
      </c>
      <c r="B11" s="5" t="n">
        <v>244170</v>
      </c>
    </row>
    <row r="12" spans="1:3">
      <c r="A12" s="4" t="s">
        <v>504</v>
      </c>
      <c r="B12" s="10" t="n">
        <v>4.17</v>
      </c>
    </row>
    <row r="13" spans="1:3">
      <c r="A13" s="4" t="s">
        <v>504</v>
      </c>
      <c r="B13" s="12" t="n">
        <v>4.17</v>
      </c>
    </row>
    <row r="14" spans="1:3">
      <c r="A14" s="4" t="s">
        <v>504</v>
      </c>
      <c r="B14" s="10" t="n">
        <v>1.16</v>
      </c>
    </row>
    <row r="15" spans="1:3">
      <c r="A15" s="4" t="s">
        <v>505</v>
      </c>
      <c r="B15" s="4" t="s">
        <v>510</v>
      </c>
    </row>
    <row r="16" spans="1:3">
      <c r="A16" s="4" t="s">
        <v>505</v>
      </c>
      <c r="B16" s="4" t="s">
        <v>510</v>
      </c>
    </row>
    <row r="17" spans="1:3">
      <c r="A17" s="4" t="s">
        <v>505</v>
      </c>
      <c r="B17" s="4" t="s">
        <v>511</v>
      </c>
    </row>
    <row r="18" spans="1:3">
      <c r="A18" s="4" t="s">
        <v>512</v>
      </c>
      <c r="B18" s="7" t="n">
        <v>1460</v>
      </c>
    </row>
    <row r="19" spans="1:3">
      <c r="A19" s="4" t="s">
        <v>512</v>
      </c>
      <c r="B19" s="5" t="n">
        <v>1460</v>
      </c>
    </row>
    <row r="20" spans="1:3">
      <c r="A20" s="4" t="s">
        <v>512</v>
      </c>
      <c r="B20" s="7" t="n">
        <v>7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3" t="s">
        <v>515</v>
      </c>
    </row>
    <row r="4" spans="1:2">
      <c r="A4" s="4" t="s">
        <v>516</v>
      </c>
      <c r="B4" s="5" t="n">
        <v>504019</v>
      </c>
    </row>
    <row r="5" spans="1:2">
      <c r="A5" s="4" t="s">
        <v>517</v>
      </c>
      <c r="B5" s="5" t="n">
        <v>1230000</v>
      </c>
    </row>
    <row r="6" spans="1:2">
      <c r="A6" s="4" t="s">
        <v>518</v>
      </c>
      <c r="B6" s="5" t="n">
        <v>-52726</v>
      </c>
    </row>
    <row r="7" spans="1:2">
      <c r="A7" s="4" t="s">
        <v>519</v>
      </c>
      <c r="B7" s="5" t="n">
        <v>-19040</v>
      </c>
    </row>
    <row r="8" spans="1:2">
      <c r="A8" s="4" t="s">
        <v>520</v>
      </c>
      <c r="B8" s="5" t="n">
        <v>1662253</v>
      </c>
    </row>
    <row r="9" spans="1:2">
      <c r="A9" s="4" t="s">
        <v>521</v>
      </c>
      <c r="B9" s="10" t="n">
        <v>0.8100000000000001</v>
      </c>
    </row>
    <row r="10" spans="1:2">
      <c r="A10" s="4" t="s">
        <v>522</v>
      </c>
      <c r="B10" s="12" t="n">
        <v>5.47</v>
      </c>
    </row>
    <row r="11" spans="1:2">
      <c r="A11" s="4" t="s">
        <v>523</v>
      </c>
      <c r="B11" s="12" t="n">
        <v>3.38</v>
      </c>
    </row>
    <row r="12" spans="1:2">
      <c r="A12" s="4" t="s">
        <v>524</v>
      </c>
      <c r="B12" s="12" t="n">
        <v>0.6899999999999999</v>
      </c>
    </row>
    <row r="13" spans="1:2">
      <c r="A13" s="4" t="s">
        <v>525</v>
      </c>
      <c r="B13" s="10" t="n">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26</v>
      </c>
      <c r="B1" s="2" t="s">
        <v>1</v>
      </c>
    </row>
    <row r="2" spans="1:3">
      <c r="B2" s="2" t="s">
        <v>2</v>
      </c>
      <c r="C2" s="2" t="s">
        <v>67</v>
      </c>
    </row>
    <row r="3" spans="1:3">
      <c r="A3" s="3" t="s">
        <v>527</v>
      </c>
    </row>
    <row r="4" spans="1:3">
      <c r="A4" s="4" t="s">
        <v>528</v>
      </c>
      <c r="B4" s="4" t="s">
        <v>529</v>
      </c>
      <c r="C4" s="4" t="s">
        <v>530</v>
      </c>
    </row>
    <row r="5" spans="1:3">
      <c r="A5" s="4" t="s">
        <v>531</v>
      </c>
      <c r="B5" s="4" t="s">
        <v>532</v>
      </c>
      <c r="C5" s="4" t="s">
        <v>533</v>
      </c>
    </row>
    <row r="6" spans="1:3">
      <c r="A6" s="4" t="s">
        <v>534</v>
      </c>
      <c r="B6" s="4" t="s">
        <v>535</v>
      </c>
      <c r="C6" s="4" t="s">
        <v>5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67</v>
      </c>
    </row>
    <row r="3" spans="1:3">
      <c r="A3" s="3" t="s">
        <v>538</v>
      </c>
    </row>
    <row r="4" spans="1:3">
      <c r="A4" s="4" t="s">
        <v>539</v>
      </c>
      <c r="B4" s="7" t="n">
        <v>507</v>
      </c>
      <c r="C4" s="7" t="n">
        <v>180</v>
      </c>
    </row>
    <row r="5" spans="1:3">
      <c r="A5" s="4" t="s">
        <v>112</v>
      </c>
    </row>
    <row r="6" spans="1:3">
      <c r="A6" s="3" t="s">
        <v>538</v>
      </c>
    </row>
    <row r="7" spans="1:3">
      <c r="A7" s="4" t="s">
        <v>539</v>
      </c>
      <c r="B7" s="5" t="n">
        <v>237</v>
      </c>
      <c r="C7" s="5" t="n">
        <v>141</v>
      </c>
    </row>
    <row r="8" spans="1:3">
      <c r="A8" s="4" t="s">
        <v>114</v>
      </c>
    </row>
    <row r="9" spans="1:3">
      <c r="A9" s="3" t="s">
        <v>538</v>
      </c>
    </row>
    <row r="10" spans="1:3">
      <c r="A10" s="4" t="s">
        <v>539</v>
      </c>
      <c r="B10" s="7" t="n">
        <v>270</v>
      </c>
      <c r="C10" s="7" t="n">
        <v>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308</v>
      </c>
    </row>
    <row r="3" spans="1:2">
      <c r="A3" s="3" t="s">
        <v>196</v>
      </c>
    </row>
    <row r="4" spans="1:2">
      <c r="A4" s="4" t="s">
        <v>541</v>
      </c>
      <c r="B4" s="6" t="n">
        <v>4.2</v>
      </c>
    </row>
    <row r="5" spans="1:2">
      <c r="A5" s="4" t="s">
        <v>542</v>
      </c>
      <c r="B5" s="4" t="s">
        <v>5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7</v>
      </c>
    </row>
    <row r="2" spans="1:3">
      <c r="A2" s="3" t="s">
        <v>502</v>
      </c>
    </row>
    <row r="3" spans="1:3">
      <c r="A3" s="4" t="s">
        <v>544</v>
      </c>
      <c r="C3" s="5" t="n">
        <v>8148</v>
      </c>
    </row>
    <row r="4" spans="1:3">
      <c r="A4" s="4" t="s">
        <v>545</v>
      </c>
      <c r="C4" s="5" t="n">
        <v>372</v>
      </c>
    </row>
    <row r="5" spans="1:3">
      <c r="A5" s="4" t="s">
        <v>546</v>
      </c>
      <c r="B5" s="5" t="n">
        <v>841</v>
      </c>
    </row>
    <row r="6" spans="1:3">
      <c r="A6" s="4" t="s">
        <v>547</v>
      </c>
      <c r="B6" s="5" t="n">
        <v>1958</v>
      </c>
      <c r="C6" s="5" t="n">
        <v>504</v>
      </c>
    </row>
    <row r="7" spans="1:3">
      <c r="A7" s="4" t="s">
        <v>548</v>
      </c>
      <c r="B7" s="5" t="n">
        <v>3294</v>
      </c>
      <c r="C7" s="5" t="n">
        <v>9104</v>
      </c>
    </row>
    <row r="8" spans="1:3">
      <c r="A8" s="4" t="s">
        <v>507</v>
      </c>
    </row>
    <row r="9" spans="1:3">
      <c r="A9" s="3" t="s">
        <v>502</v>
      </c>
    </row>
    <row r="10" spans="1:3">
      <c r="A10" s="4" t="s">
        <v>548</v>
      </c>
      <c r="B10" s="5" t="n">
        <v>495</v>
      </c>
      <c r="C10" s="5" t="n">
        <v>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67</v>
      </c>
    </row>
    <row r="3" spans="1:3">
      <c r="A3" s="3" t="s">
        <v>199</v>
      </c>
    </row>
    <row r="4" spans="1:3">
      <c r="A4" s="4" t="s">
        <v>550</v>
      </c>
      <c r="B4" s="7" t="n">
        <v>-7179</v>
      </c>
      <c r="C4" s="7" t="n">
        <v>-1379</v>
      </c>
    </row>
    <row r="5" spans="1:3">
      <c r="A5" s="4" t="s">
        <v>551</v>
      </c>
      <c r="B5" s="5" t="n">
        <v>-968</v>
      </c>
      <c r="C5" s="5" t="n">
        <v>-500</v>
      </c>
    </row>
    <row r="6" spans="1:3">
      <c r="A6" s="4" t="s">
        <v>552</v>
      </c>
      <c r="B6" s="5" t="n">
        <v>873</v>
      </c>
      <c r="C6" s="5" t="n">
        <v>-147</v>
      </c>
    </row>
    <row r="7" spans="1:3">
      <c r="A7" s="4" t="s">
        <v>113</v>
      </c>
      <c r="B7" s="5" t="n">
        <v>3354</v>
      </c>
    </row>
    <row r="8" spans="1:3">
      <c r="A8" s="4" t="s">
        <v>553</v>
      </c>
      <c r="B8" s="5" t="n">
        <v>-217</v>
      </c>
      <c r="C8" s="5" t="n">
        <v>-468</v>
      </c>
    </row>
    <row r="9" spans="1:3">
      <c r="A9" s="4" t="s">
        <v>554</v>
      </c>
      <c r="B9" s="5" t="n">
        <v>18</v>
      </c>
      <c r="C9" s="5" t="n">
        <v>51</v>
      </c>
    </row>
    <row r="10" spans="1:3">
      <c r="A10" s="4" t="s">
        <v>555</v>
      </c>
      <c r="B10" s="7" t="n">
        <v>4119</v>
      </c>
      <c r="C10" s="7" t="n">
        <v>24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7</v>
      </c>
    </row>
    <row r="2" spans="1:3">
      <c r="A2" s="3" t="s">
        <v>557</v>
      </c>
    </row>
    <row r="3" spans="1:3">
      <c r="A3" s="4" t="s">
        <v>558</v>
      </c>
      <c r="B3" s="7" t="n">
        <v>18108</v>
      </c>
      <c r="C3" s="7" t="n">
        <v>8321</v>
      </c>
    </row>
    <row r="4" spans="1:3">
      <c r="A4" s="4" t="s">
        <v>553</v>
      </c>
      <c r="B4" s="5" t="n">
        <v>1446</v>
      </c>
      <c r="C4" s="5" t="n">
        <v>1231</v>
      </c>
    </row>
    <row r="5" spans="1:3">
      <c r="A5" s="4" t="s">
        <v>559</v>
      </c>
      <c r="B5" s="5" t="n">
        <v>214</v>
      </c>
      <c r="C5" s="5" t="n">
        <v>24</v>
      </c>
    </row>
    <row r="6" spans="1:3">
      <c r="A6" s="4" t="s">
        <v>560</v>
      </c>
      <c r="B6" s="5" t="n">
        <v>7688</v>
      </c>
    </row>
    <row r="7" spans="1:3">
      <c r="A7" s="4" t="s">
        <v>554</v>
      </c>
      <c r="B7" s="5" t="n">
        <v>143</v>
      </c>
      <c r="C7" s="5" t="n">
        <v>288</v>
      </c>
    </row>
    <row r="8" spans="1:3">
      <c r="A8" s="4" t="s">
        <v>561</v>
      </c>
      <c r="B8" s="5" t="n">
        <v>27599</v>
      </c>
      <c r="C8" s="5" t="n">
        <v>9864</v>
      </c>
    </row>
    <row r="9" spans="1:3">
      <c r="A9" s="4" t="s">
        <v>562</v>
      </c>
      <c r="B9" s="5" t="n">
        <v>-27546</v>
      </c>
      <c r="C9" s="7" t="n">
        <v>-9864</v>
      </c>
    </row>
    <row r="10" spans="1:3">
      <c r="A10" s="4" t="s">
        <v>563</v>
      </c>
      <c r="B10" s="5" t="n">
        <v>53</v>
      </c>
    </row>
    <row r="11" spans="1:3">
      <c r="A11" s="3" t="s">
        <v>564</v>
      </c>
    </row>
    <row r="12" spans="1:3">
      <c r="A12" s="4" t="s">
        <v>565</v>
      </c>
      <c r="B12" s="5" t="n">
        <v>-53</v>
      </c>
    </row>
    <row r="13" spans="1:3">
      <c r="A13" s="4" t="s">
        <v>566</v>
      </c>
      <c r="B13" s="7" t="n">
        <v>-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67</v>
      </c>
      <c r="B1" s="2" t="s">
        <v>568</v>
      </c>
      <c r="C1" s="2" t="s">
        <v>2</v>
      </c>
      <c r="D1" s="2" t="s">
        <v>67</v>
      </c>
    </row>
    <row r="2" spans="1:4">
      <c r="A2" s="3" t="s">
        <v>569</v>
      </c>
    </row>
    <row r="3" spans="1:4">
      <c r="A3" s="4" t="s">
        <v>570</v>
      </c>
      <c r="C3" s="7" t="n">
        <v>13100000</v>
      </c>
    </row>
    <row r="4" spans="1:4">
      <c r="A4" s="4" t="s">
        <v>571</v>
      </c>
      <c r="C4" s="5" t="n">
        <v>13100000</v>
      </c>
    </row>
    <row r="5" spans="1:4">
      <c r="A5" s="4" t="s">
        <v>572</v>
      </c>
      <c r="C5" s="7" t="n">
        <v>1446000</v>
      </c>
      <c r="D5" s="7" t="n">
        <v>1231000</v>
      </c>
    </row>
    <row r="6" spans="1:4">
      <c r="A6" s="4" t="s">
        <v>573</v>
      </c>
      <c r="C6" s="4" t="s">
        <v>574</v>
      </c>
    </row>
    <row r="7" spans="1:4">
      <c r="A7" s="4" t="s">
        <v>575</v>
      </c>
      <c r="C7" s="4" t="s">
        <v>576</v>
      </c>
    </row>
    <row r="8" spans="1:4">
      <c r="A8" s="4" t="s">
        <v>577</v>
      </c>
      <c r="C8" s="7" t="n">
        <v>0</v>
      </c>
      <c r="D8" s="7" t="n">
        <v>0</v>
      </c>
    </row>
    <row r="9" spans="1:4">
      <c r="A9" s="4" t="s">
        <v>578</v>
      </c>
      <c r="C9" s="5" t="n">
        <v>0</v>
      </c>
    </row>
    <row r="10" spans="1:4">
      <c r="A10" s="4" t="s">
        <v>579</v>
      </c>
      <c r="B10" s="7" t="n">
        <v>0</v>
      </c>
    </row>
    <row r="11" spans="1:4">
      <c r="A11" s="4" t="s">
        <v>580</v>
      </c>
      <c r="B11" s="5" t="n">
        <v>100000</v>
      </c>
    </row>
    <row r="12" spans="1:4">
      <c r="A12" s="4" t="s">
        <v>581</v>
      </c>
      <c r="B12" s="7" t="n">
        <v>100000</v>
      </c>
    </row>
    <row r="13" spans="1:4">
      <c r="A13" s="4" t="s">
        <v>582</v>
      </c>
    </row>
    <row r="14" spans="1:4">
      <c r="A14" s="3" t="s">
        <v>569</v>
      </c>
    </row>
    <row r="15" spans="1:4">
      <c r="A15" s="4" t="s">
        <v>558</v>
      </c>
      <c r="C15" s="5" t="n">
        <v>70000000</v>
      </c>
    </row>
    <row r="16" spans="1:4">
      <c r="A16" s="4" t="s">
        <v>583</v>
      </c>
      <c r="C16" s="7" t="n">
        <v>44200000</v>
      </c>
    </row>
    <row r="17" spans="1:4">
      <c r="A17" s="4" t="s">
        <v>584</v>
      </c>
      <c r="C17" s="4" t="s">
        <v>585</v>
      </c>
    </row>
    <row r="18" spans="1:4">
      <c r="A18" s="4" t="s">
        <v>572</v>
      </c>
      <c r="C18" s="7" t="n">
        <v>900000</v>
      </c>
    </row>
    <row r="19" spans="1:4">
      <c r="A19" s="4" t="s">
        <v>586</v>
      </c>
      <c r="C19" s="4" t="s">
        <v>585</v>
      </c>
    </row>
    <row r="20" spans="1:4">
      <c r="A20" s="4" t="s">
        <v>587</v>
      </c>
    </row>
    <row r="21" spans="1:4">
      <c r="A21" s="3" t="s">
        <v>569</v>
      </c>
    </row>
    <row r="22" spans="1:4">
      <c r="A22" s="4" t="s">
        <v>558</v>
      </c>
      <c r="C22" s="7" t="n">
        <v>48700000</v>
      </c>
    </row>
    <row r="23" spans="1:4">
      <c r="A23" s="4" t="s">
        <v>584</v>
      </c>
      <c r="C23" s="4" t="s">
        <v>588</v>
      </c>
    </row>
    <row r="24" spans="1:4">
      <c r="A24" s="4" t="s">
        <v>572</v>
      </c>
      <c r="C24" s="7" t="n">
        <v>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67</v>
      </c>
    </row>
    <row r="3" spans="1:3">
      <c r="A3" s="3" t="s">
        <v>127</v>
      </c>
    </row>
    <row r="4" spans="1:3">
      <c r="A4" s="4" t="s">
        <v>123</v>
      </c>
      <c r="B4" s="7" t="n">
        <v>-34188</v>
      </c>
      <c r="C4" s="7" t="n">
        <v>-6579</v>
      </c>
    </row>
    <row r="5" spans="1:3">
      <c r="A5" s="3" t="s">
        <v>128</v>
      </c>
    </row>
    <row r="6" spans="1:3">
      <c r="A6" s="4" t="s">
        <v>113</v>
      </c>
      <c r="B6" s="5" t="n">
        <v>18088</v>
      </c>
    </row>
    <row r="7" spans="1:3">
      <c r="A7" s="4" t="s">
        <v>129</v>
      </c>
      <c r="C7" s="5" t="n">
        <v>-216</v>
      </c>
    </row>
    <row r="8" spans="1:3">
      <c r="A8" s="4" t="s">
        <v>130</v>
      </c>
      <c r="B8" s="5" t="n">
        <v>507</v>
      </c>
      <c r="C8" s="5" t="n">
        <v>180</v>
      </c>
    </row>
    <row r="9" spans="1:3">
      <c r="A9" s="4" t="s">
        <v>131</v>
      </c>
      <c r="C9" s="5" t="n">
        <v>1</v>
      </c>
    </row>
    <row r="10" spans="1:3">
      <c r="A10" s="4" t="s">
        <v>132</v>
      </c>
      <c r="C10" s="5" t="n">
        <v>10</v>
      </c>
    </row>
    <row r="11" spans="1:3">
      <c r="A11" s="4" t="s">
        <v>133</v>
      </c>
      <c r="B11" s="5" t="n">
        <v>1268</v>
      </c>
      <c r="C11" s="5" t="n">
        <v>-713</v>
      </c>
    </row>
    <row r="12" spans="1:3">
      <c r="A12" s="4" t="s">
        <v>134</v>
      </c>
      <c r="B12" s="5" t="n">
        <v>92</v>
      </c>
    </row>
    <row r="13" spans="1:3">
      <c r="A13" s="3" t="s">
        <v>135</v>
      </c>
    </row>
    <row r="14" spans="1:3">
      <c r="A14" s="4" t="s">
        <v>70</v>
      </c>
      <c r="B14" s="5" t="n">
        <v>-44</v>
      </c>
      <c r="C14" s="5" t="n">
        <v>-436</v>
      </c>
    </row>
    <row r="15" spans="1:3">
      <c r="A15" s="4" t="s">
        <v>76</v>
      </c>
      <c r="B15" s="5" t="n">
        <v>-4762</v>
      </c>
      <c r="C15" s="5" t="n">
        <v>2242</v>
      </c>
    </row>
    <row r="16" spans="1:3">
      <c r="A16" s="4" t="s">
        <v>77</v>
      </c>
      <c r="B16" s="5" t="n">
        <v>-1255</v>
      </c>
      <c r="C16" s="5" t="n">
        <v>-4</v>
      </c>
    </row>
    <row r="17" spans="1:3">
      <c r="A17" s="4" t="s">
        <v>136</v>
      </c>
      <c r="B17" s="5" t="n">
        <v>-92</v>
      </c>
    </row>
    <row r="18" spans="1:3">
      <c r="A18" s="4" t="s">
        <v>78</v>
      </c>
      <c r="B18" s="5" t="n">
        <v>3640</v>
      </c>
      <c r="C18" s="5" t="n">
        <v>-1902</v>
      </c>
    </row>
    <row r="19" spans="1:3">
      <c r="A19" s="4" t="s">
        <v>137</v>
      </c>
      <c r="B19" s="5" t="n">
        <v>-16746</v>
      </c>
      <c r="C19" s="5" t="n">
        <v>-7417</v>
      </c>
    </row>
    <row r="20" spans="1:3">
      <c r="A20" s="3" t="s">
        <v>138</v>
      </c>
    </row>
    <row r="21" spans="1:3">
      <c r="A21" s="4" t="s">
        <v>139</v>
      </c>
      <c r="B21" s="5" t="n">
        <v>18292</v>
      </c>
    </row>
    <row r="22" spans="1:3">
      <c r="A22" s="4" t="s">
        <v>140</v>
      </c>
      <c r="B22" s="5" t="n">
        <v>-2155</v>
      </c>
    </row>
    <row r="23" spans="1:3">
      <c r="A23" s="4" t="s">
        <v>141</v>
      </c>
      <c r="B23" s="5" t="n">
        <v>16137</v>
      </c>
    </row>
    <row r="24" spans="1:3">
      <c r="A24" s="3" t="s">
        <v>142</v>
      </c>
    </row>
    <row r="25" spans="1:3">
      <c r="A25" s="4" t="s">
        <v>143</v>
      </c>
      <c r="B25" s="5" t="n">
        <v>14</v>
      </c>
      <c r="C25" s="5" t="n">
        <v>1</v>
      </c>
    </row>
    <row r="26" spans="1:3">
      <c r="A26" s="4" t="s">
        <v>144</v>
      </c>
      <c r="B26" s="5" t="n">
        <v>1</v>
      </c>
    </row>
    <row r="27" spans="1:3">
      <c r="A27" s="4" t="s">
        <v>145</v>
      </c>
      <c r="C27" s="5" t="n">
        <v>17873</v>
      </c>
    </row>
    <row r="28" spans="1:3">
      <c r="A28" s="4" t="s">
        <v>146</v>
      </c>
      <c r="B28" s="5" t="n">
        <v>15</v>
      </c>
      <c r="C28" s="5" t="n">
        <v>17874</v>
      </c>
    </row>
    <row r="29" spans="1:3">
      <c r="A29" s="4" t="s">
        <v>147</v>
      </c>
      <c r="B29" s="5" t="n">
        <v>-594</v>
      </c>
      <c r="C29" s="5" t="n">
        <v>10457</v>
      </c>
    </row>
    <row r="30" spans="1:3">
      <c r="A30" s="4" t="s">
        <v>148</v>
      </c>
      <c r="B30" s="5" t="n">
        <v>20645</v>
      </c>
      <c r="C30" s="5" t="n">
        <v>10188</v>
      </c>
    </row>
    <row r="31" spans="1:3">
      <c r="A31" s="4" t="s">
        <v>149</v>
      </c>
      <c r="B31" s="5" t="n">
        <v>20051</v>
      </c>
      <c r="C31" s="7" t="n">
        <v>20645</v>
      </c>
    </row>
    <row r="32" spans="1:3">
      <c r="A32" s="3" t="s">
        <v>150</v>
      </c>
    </row>
    <row r="33" spans="1:3">
      <c r="A33" s="4" t="s">
        <v>151</v>
      </c>
      <c r="B33" s="5" t="n">
        <v>46588</v>
      </c>
    </row>
    <row r="34" spans="1:3">
      <c r="A34" s="4" t="s">
        <v>152</v>
      </c>
      <c r="B34" s="5" t="n">
        <v>29049</v>
      </c>
    </row>
    <row r="35" spans="1:3">
      <c r="A35" s="4" t="s">
        <v>153</v>
      </c>
      <c r="B35" s="5" t="n">
        <v>1942</v>
      </c>
    </row>
    <row r="36" spans="1:3">
      <c r="A36" s="4" t="s">
        <v>154</v>
      </c>
      <c r="B36" s="7" t="n">
        <v>51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13"/>
    <col customWidth="1" max="5" min="5" width="27"/>
    <col customWidth="1" max="6" min="6" width="20"/>
  </cols>
  <sheetData>
    <row r="1" spans="1:6">
      <c r="A1" s="1" t="s">
        <v>155</v>
      </c>
      <c r="B1" s="2" t="s">
        <v>156</v>
      </c>
      <c r="C1" s="2" t="s">
        <v>102</v>
      </c>
      <c r="D1" s="2" t="s">
        <v>157</v>
      </c>
      <c r="E1" s="2" t="s">
        <v>158</v>
      </c>
      <c r="F1" s="2" t="s">
        <v>159</v>
      </c>
    </row>
    <row r="2" spans="1:6">
      <c r="A2" s="4" t="s">
        <v>160</v>
      </c>
      <c r="B2" s="7" t="n">
        <v>-23278000</v>
      </c>
      <c r="D2" s="7" t="n">
        <v>5000</v>
      </c>
      <c r="E2" s="7" t="n">
        <v>1522000</v>
      </c>
      <c r="F2" s="7" t="n">
        <v>-24805000</v>
      </c>
    </row>
    <row r="3" spans="1:6">
      <c r="A3" s="4" t="s">
        <v>161</v>
      </c>
      <c r="C3" s="5" t="n">
        <v>5653000</v>
      </c>
    </row>
    <row r="4" spans="1:6">
      <c r="A4" s="4" t="s">
        <v>160</v>
      </c>
      <c r="C4" s="7" t="n">
        <v>28715000</v>
      </c>
    </row>
    <row r="5" spans="1:6">
      <c r="A5" s="4" t="s">
        <v>161</v>
      </c>
      <c r="D5" s="5" t="n">
        <v>3745</v>
      </c>
    </row>
    <row r="6" spans="1:6">
      <c r="A6" s="4" t="s">
        <v>162</v>
      </c>
      <c r="C6" s="5" t="n">
        <v>1100000</v>
      </c>
    </row>
    <row r="7" spans="1:6">
      <c r="A7" s="4" t="s">
        <v>163</v>
      </c>
      <c r="B7" s="5" t="n">
        <v>17873000</v>
      </c>
      <c r="C7" s="7" t="n">
        <v>16773000</v>
      </c>
    </row>
    <row r="8" spans="1:6">
      <c r="A8" s="4" t="s">
        <v>164</v>
      </c>
      <c r="C8" s="5" t="n">
        <v>2495</v>
      </c>
    </row>
    <row r="9" spans="1:6">
      <c r="A9" s="4" t="s">
        <v>165</v>
      </c>
      <c r="B9" s="5" t="n">
        <v>1000</v>
      </c>
      <c r="E9" s="5" t="n">
        <v>1000</v>
      </c>
    </row>
    <row r="10" spans="1:6">
      <c r="A10" s="4" t="s">
        <v>166</v>
      </c>
      <c r="D10" s="5" t="n">
        <v>2</v>
      </c>
    </row>
    <row r="11" spans="1:6">
      <c r="A11" s="4" t="s">
        <v>167</v>
      </c>
      <c r="B11" s="5" t="n">
        <v>35000</v>
      </c>
      <c r="E11" s="5" t="n">
        <v>35000</v>
      </c>
    </row>
    <row r="12" spans="1:6">
      <c r="A12" s="4" t="s">
        <v>168</v>
      </c>
      <c r="B12" s="5" t="n">
        <v>10000</v>
      </c>
      <c r="E12" s="5" t="n">
        <v>10000</v>
      </c>
    </row>
    <row r="13" spans="1:6">
      <c r="A13" s="4" t="s">
        <v>169</v>
      </c>
      <c r="D13" s="5" t="n">
        <v>15</v>
      </c>
    </row>
    <row r="14" spans="1:6">
      <c r="A14" s="4" t="s">
        <v>130</v>
      </c>
      <c r="B14" s="5" t="n">
        <v>180000</v>
      </c>
      <c r="E14" s="5" t="n">
        <v>180000</v>
      </c>
    </row>
    <row r="15" spans="1:6">
      <c r="A15" s="4" t="s">
        <v>123</v>
      </c>
      <c r="B15" s="5" t="n">
        <v>-6579000</v>
      </c>
      <c r="F15" s="5" t="n">
        <v>-6579000</v>
      </c>
    </row>
    <row r="16" spans="1:6">
      <c r="A16" s="4" t="s">
        <v>170</v>
      </c>
      <c r="B16" s="5" t="n">
        <v>-29631000</v>
      </c>
      <c r="D16" s="7" t="n">
        <v>5000</v>
      </c>
      <c r="E16" s="5" t="n">
        <v>1748000</v>
      </c>
      <c r="F16" s="5" t="n">
        <v>-31384000</v>
      </c>
    </row>
    <row r="17" spans="1:6">
      <c r="A17" s="4" t="s">
        <v>171</v>
      </c>
      <c r="C17" s="5" t="n">
        <v>8148000</v>
      </c>
    </row>
    <row r="18" spans="1:6">
      <c r="A18" s="4" t="s">
        <v>170</v>
      </c>
      <c r="B18" s="7" t="n">
        <v>46588000</v>
      </c>
      <c r="C18" s="7" t="n">
        <v>46588000</v>
      </c>
    </row>
    <row r="19" spans="1:6">
      <c r="A19" s="4" t="s">
        <v>171</v>
      </c>
      <c r="B19" s="5" t="n">
        <v>3762000</v>
      </c>
      <c r="D19" s="5" t="n">
        <v>3762</v>
      </c>
    </row>
    <row r="20" spans="1:6">
      <c r="A20" s="4" t="s">
        <v>165</v>
      </c>
      <c r="B20" s="7" t="n">
        <v>14000</v>
      </c>
      <c r="D20" s="7" t="n">
        <v>19000</v>
      </c>
      <c r="E20" s="5" t="n">
        <v>14000</v>
      </c>
    </row>
    <row r="21" spans="1:6">
      <c r="A21" s="4" t="s">
        <v>166</v>
      </c>
      <c r="B21" s="5" t="n">
        <v>19040</v>
      </c>
    </row>
    <row r="22" spans="1:6">
      <c r="A22" s="4" t="s">
        <v>172</v>
      </c>
      <c r="B22" s="7" t="n">
        <v>1000</v>
      </c>
      <c r="E22" s="5" t="n">
        <v>1000</v>
      </c>
    </row>
    <row r="23" spans="1:6">
      <c r="A23" s="4" t="s">
        <v>167</v>
      </c>
      <c r="B23" s="5" t="n">
        <v>30000</v>
      </c>
      <c r="E23" s="5" t="n">
        <v>30000</v>
      </c>
    </row>
    <row r="24" spans="1:6">
      <c r="A24" s="4" t="s">
        <v>173</v>
      </c>
      <c r="B24" s="5" t="n">
        <v>29049000</v>
      </c>
      <c r="D24" s="7" t="n">
        <v>2000</v>
      </c>
      <c r="E24" s="5" t="n">
        <v>29047000</v>
      </c>
    </row>
    <row r="25" spans="1:6">
      <c r="A25" s="4" t="s">
        <v>174</v>
      </c>
      <c r="D25" s="5" t="n">
        <v>3458</v>
      </c>
    </row>
    <row r="26" spans="1:6">
      <c r="A26" s="4" t="s">
        <v>175</v>
      </c>
      <c r="B26" s="5" t="n">
        <v>46588000</v>
      </c>
      <c r="D26" s="7" t="n">
        <v>8000</v>
      </c>
      <c r="E26" s="5" t="n">
        <v>46580000</v>
      </c>
    </row>
    <row r="27" spans="1:6">
      <c r="A27" s="4" t="s">
        <v>176</v>
      </c>
      <c r="C27" s="5" t="n">
        <v>-8148</v>
      </c>
    </row>
    <row r="28" spans="1:6">
      <c r="A28" s="4" t="s">
        <v>175</v>
      </c>
      <c r="C28" s="7" t="n">
        <v>-46588000</v>
      </c>
    </row>
    <row r="29" spans="1:6">
      <c r="A29" s="4" t="s">
        <v>177</v>
      </c>
      <c r="D29" s="5" t="n">
        <v>8148</v>
      </c>
    </row>
    <row r="30" spans="1:6">
      <c r="A30" s="4" t="s">
        <v>178</v>
      </c>
      <c r="B30" s="5" t="n">
        <v>1942000</v>
      </c>
      <c r="E30" s="5" t="n">
        <v>1942000</v>
      </c>
    </row>
    <row r="31" spans="1:6">
      <c r="A31" s="4" t="s">
        <v>130</v>
      </c>
      <c r="B31" s="5" t="n">
        <v>507000</v>
      </c>
      <c r="E31" s="5" t="n">
        <v>507000</v>
      </c>
    </row>
    <row r="32" spans="1:6">
      <c r="A32" s="4" t="s">
        <v>123</v>
      </c>
      <c r="B32" s="5" t="n">
        <v>-34188000</v>
      </c>
      <c r="F32" s="5" t="n">
        <v>-34188000</v>
      </c>
    </row>
    <row r="33" spans="1:6">
      <c r="A33" s="4" t="s">
        <v>179</v>
      </c>
      <c r="B33" s="7" t="n">
        <v>14312000</v>
      </c>
      <c r="D33" s="7" t="n">
        <v>15000</v>
      </c>
      <c r="E33" s="7" t="n">
        <v>79869000</v>
      </c>
      <c r="F33" s="7" t="n">
        <v>-65572000</v>
      </c>
    </row>
    <row r="34" spans="1:6">
      <c r="A34" s="4" t="s">
        <v>180</v>
      </c>
      <c r="C34" s="5" t="n">
        <v>0</v>
      </c>
    </row>
    <row r="35" spans="1:6">
      <c r="A35" s="4" t="s">
        <v>180</v>
      </c>
      <c r="B35" s="5" t="n">
        <v>15387000</v>
      </c>
      <c r="D35" s="5" t="n">
        <v>153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4:17Z</dcterms:created>
  <dcterms:modified xmlns:dcterms="http://purl.org/dc/terms/" xmlns:xsi="http://www.w3.org/2001/XMLSchema-instance" xsi:type="dcterms:W3CDTF">2020-03-16T17:24:17Z</dcterms:modified>
</cp:coreProperties>
</file>